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Equity and Non-Controlling Inte" sheetId="12" state="visible" r:id="rId12"/>
    <sheet xmlns:r="http://schemas.openxmlformats.org/officeDocument/2006/relationships" name="Equity Method Investment"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Exclusive License Agreement (MD"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gment Reporting (Tables)" sheetId="25" state="visible" r:id="rId25"/>
    <sheet xmlns:r="http://schemas.openxmlformats.org/officeDocument/2006/relationships" name="Equity and Non-Controlling In_2" sheetId="26" state="visible" r:id="rId26"/>
    <sheet xmlns:r="http://schemas.openxmlformats.org/officeDocument/2006/relationships" name="Equity Method Investment (Table"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Organization and Description _2" sheetId="31" state="visible" r:id="rId31"/>
    <sheet xmlns:r="http://schemas.openxmlformats.org/officeDocument/2006/relationships" name="Schedule of Prepaid Expenses an" sheetId="32" state="visible" r:id="rId32"/>
    <sheet xmlns:r="http://schemas.openxmlformats.org/officeDocument/2006/relationships" name="Schedule of Investment Securiti" sheetId="33" state="visible" r:id="rId33"/>
    <sheet xmlns:r="http://schemas.openxmlformats.org/officeDocument/2006/relationships" name="Schedule of Fair Value of Finan" sheetId="34" state="visible" r:id="rId34"/>
    <sheet xmlns:r="http://schemas.openxmlformats.org/officeDocument/2006/relationships" name="Schedule of Reconciliation of F" sheetId="35" state="visible" r:id="rId35"/>
    <sheet xmlns:r="http://schemas.openxmlformats.org/officeDocument/2006/relationships" name="Schedule of Significant Unobser" sheetId="36" state="visible" r:id="rId36"/>
    <sheet xmlns:r="http://schemas.openxmlformats.org/officeDocument/2006/relationships" name="Schedule of Estimated Useful Li" sheetId="37" state="visible" r:id="rId37"/>
    <sheet xmlns:r="http://schemas.openxmlformats.org/officeDocument/2006/relationships" name="Schedule of Property and Equipm" sheetId="38" state="visible" r:id="rId38"/>
    <sheet xmlns:r="http://schemas.openxmlformats.org/officeDocument/2006/relationships" name="Schedule of Changes in Deferred" sheetId="39" state="visible" r:id="rId39"/>
    <sheet xmlns:r="http://schemas.openxmlformats.org/officeDocument/2006/relationships" name="Summary of Grants Receivable Ac" sheetId="40" state="visible" r:id="rId40"/>
    <sheet xmlns:r="http://schemas.openxmlformats.org/officeDocument/2006/relationships" name="Summary of Significant Accoun_4" sheetId="41" state="visible" r:id="rId41"/>
    <sheet xmlns:r="http://schemas.openxmlformats.org/officeDocument/2006/relationships" name="Schedule of Long-lived Assets a" sheetId="42" state="visible" r:id="rId42"/>
    <sheet xmlns:r="http://schemas.openxmlformats.org/officeDocument/2006/relationships" name="Schedule of Statement of Operat" sheetId="43" state="visible" r:id="rId43"/>
    <sheet xmlns:r="http://schemas.openxmlformats.org/officeDocument/2006/relationships" name="Segment Reporting (Details Narr" sheetId="44" state="visible" r:id="rId44"/>
    <sheet xmlns:r="http://schemas.openxmlformats.org/officeDocument/2006/relationships" name="Schedule of Equity and Non-Cont" sheetId="45" state="visible" r:id="rId45"/>
    <sheet xmlns:r="http://schemas.openxmlformats.org/officeDocument/2006/relationships" name="Equity and Non-Controlling In_3" sheetId="46" state="visible" r:id="rId46"/>
    <sheet xmlns:r="http://schemas.openxmlformats.org/officeDocument/2006/relationships" name="Schedule of Equity Method Inves" sheetId="47" state="visible" r:id="rId47"/>
    <sheet xmlns:r="http://schemas.openxmlformats.org/officeDocument/2006/relationships" name="Equity Method Investment (Detai" sheetId="48" state="visible" r:id="rId48"/>
    <sheet xmlns:r="http://schemas.openxmlformats.org/officeDocument/2006/relationships" name="Summary of Restricted Stock Uni" sheetId="49" state="visible" r:id="rId49"/>
    <sheet xmlns:r="http://schemas.openxmlformats.org/officeDocument/2006/relationships" name="Stock-Based Compensation (Detai" sheetId="50" state="visible" r:id="rId50"/>
    <sheet xmlns:r="http://schemas.openxmlformats.org/officeDocument/2006/relationships" name="Schedule of Basic and Fully Dil"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Employee Benefit Plans (Details" sheetId="54" state="visible" r:id="rId54"/>
    <sheet xmlns:r="http://schemas.openxmlformats.org/officeDocument/2006/relationships" name="Exclusive License Agreement (_2" sheetId="55" state="visible" r:id="rId55"/>
    <sheet xmlns:r="http://schemas.openxmlformats.org/officeDocument/2006/relationships" name="Schedule of Operating Lease Cos" sheetId="56" state="visible" r:id="rId56"/>
    <sheet xmlns:r="http://schemas.openxmlformats.org/officeDocument/2006/relationships" name="Schedule of Future payments Due" sheetId="57" state="visible" r:id="rId57"/>
    <sheet xmlns:r="http://schemas.openxmlformats.org/officeDocument/2006/relationships" name="Leases (Details Narrative)" sheetId="58" state="visible" r:id="rId58"/>
    <sheet xmlns:r="http://schemas.openxmlformats.org/officeDocument/2006/relationships" name="Income Taxes (Details Narrative"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8"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51</t>
        </is>
      </c>
      <c r="C12" s="4" t="inlineStr">
        <is>
          <t xml:space="preserve"> </t>
        </is>
      </c>
    </row>
    <row r="13">
      <c r="A13" s="4" t="inlineStr">
        <is>
          <t>Entity Registrant Name</t>
        </is>
      </c>
      <c r="B13" s="4" t="inlineStr">
        <is>
          <t>MDB
CAPITAL HOLDINGS, LLC</t>
        </is>
      </c>
      <c r="C13" s="4" t="inlineStr">
        <is>
          <t xml:space="preserve"> </t>
        </is>
      </c>
    </row>
    <row r="14">
      <c r="A14" s="4" t="inlineStr">
        <is>
          <t>Entity Central Index Key</t>
        </is>
      </c>
      <c r="B14" s="4" t="inlineStr">
        <is>
          <t>0001934642</t>
        </is>
      </c>
      <c r="C14" s="4" t="inlineStr">
        <is>
          <t xml:space="preserve"> </t>
        </is>
      </c>
    </row>
    <row r="15">
      <c r="A15" s="4" t="inlineStr">
        <is>
          <t>Entity Tax Identification Number</t>
        </is>
      </c>
      <c r="B15" s="4" t="inlineStr">
        <is>
          <t>87-436662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135
    Midway Road</t>
        </is>
      </c>
      <c r="C17" s="4" t="inlineStr">
        <is>
          <t xml:space="preserve"> </t>
        </is>
      </c>
    </row>
    <row r="18">
      <c r="A18" s="4" t="inlineStr">
        <is>
          <t>Entity Address, Address Line Two</t>
        </is>
      </c>
      <c r="B18" s="4" t="inlineStr">
        <is>
          <t>Suite
    G-150</t>
        </is>
      </c>
      <c r="C18" s="4" t="inlineStr">
        <is>
          <t xml:space="preserve"> </t>
        </is>
      </c>
    </row>
    <row r="19">
      <c r="A19" s="4" t="inlineStr">
        <is>
          <t>Entity Address, City or Town</t>
        </is>
      </c>
      <c r="B19" s="4" t="inlineStr">
        <is>
          <t>Addis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01</t>
        </is>
      </c>
      <c r="C21" s="4" t="inlineStr">
        <is>
          <t xml:space="preserve"> </t>
        </is>
      </c>
    </row>
    <row r="22">
      <c r="A22" s="4" t="inlineStr">
        <is>
          <t>City Area Code</t>
        </is>
      </c>
      <c r="B22" s="4" t="inlineStr">
        <is>
          <t>(945)</t>
        </is>
      </c>
      <c r="C22" s="4" t="inlineStr">
        <is>
          <t xml:space="preserve"> </t>
        </is>
      </c>
    </row>
    <row r="23">
      <c r="A23" s="4" t="inlineStr">
        <is>
          <t>Local Phone Number</t>
        </is>
      </c>
      <c r="B23" s="4" t="inlineStr">
        <is>
          <t>262-9010</t>
        </is>
      </c>
      <c r="C23" s="4" t="inlineStr">
        <is>
          <t xml:space="preserve"> </t>
        </is>
      </c>
    </row>
    <row r="24">
      <c r="A24" s="4" t="inlineStr">
        <is>
          <t>Title of 12(b) Security</t>
        </is>
      </c>
      <c r="B24" s="4" t="inlineStr">
        <is>
          <t>Class
    A Common Shares, representing Limited Liability Interests</t>
        </is>
      </c>
      <c r="C24" s="4" t="inlineStr">
        <is>
          <t xml:space="preserve"> </t>
        </is>
      </c>
    </row>
    <row r="25">
      <c r="A25" s="4" t="inlineStr">
        <is>
          <t>Trading Symbol</t>
        </is>
      </c>
      <c r="B25" s="4" t="inlineStr">
        <is>
          <t>MDB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9506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financial statements include the accounts of the Company and wholly-owned and majority owned subsidiaries. The
financial statements and related notes have been prepared in accordance with U.S. generally accepted accounting principles
(“U.S. GAAP”) for interim financial statements and Article 10 of Regulation S-X. The condensed consolidated balance
sheet as of December 31, 2024, and related notes were derived from the audited condensed consolidated financial statements but does
not include all disclosures required by U.S. GAAP. Certain information and footnote disclosures normally included in financial
statements prepared in accordance with U.S. GAAP have been condensed or omitted pursuant to the rules and regulations of the
Securities and Exchange Commission (“SEC”). These financial statements reflect, in the opinion of management, all
material adjustments (which include normal recurring adjustments) necessary to fairly state, in all material respects, the
Company’s financial position as of March 31, 2025, the results of operations for the three months ended March 31, 2025 and
2024 and its cash flows for the three months ended March 31, 2025 and 2024. The results of operations for the three months ended
March 31, 2025 are not necessarily indicative of the operating results for the full year or any future period. The financial
information should be read in conjunction with the Company’s audited condensed consolidated financial statements for the year
ended December 31, 2024. All intercompany accounts and transactions have been eliminated in consolidation. Non-controlling interests
at March 31, 2025 and 2024, relate to the interests of third parties in the majority owned subsidiaries. The
managing members of the Company have a controlling interest in MDB Capital, S.A., a company organized and based in Nicaragua. As the Company does not have a controlling financial interest in this entity, and management has determined
PatentVest, S.A. is not a variable interest entity and as such should not be consolidated as it has no ownership interests nor is a variable
interest, so has excluded this entity from the Company’s financial statements. It is the Company’s
policy to reevaluate this conclusion on an annual basis or if there are significant changes in ownership. Income
Taxes 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Additionally, the Company’s subsidiaries Public Ventures, MDB Management, PatentVest,
and M1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Use
of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After such evaluations, if deemed appropriate, those estimates are adjusted accordingly. Actual results could differ from
those estimates. Significant estimates include those related to assumptions used in the valuation of investment securities, valuing equity
instruments issued for services, stock-based compensation and the realization of any deferred tax assets. 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the extended transition periods. Cash
and Cash Equivalents The
Company considers highly liquid investments with original maturities or remaining maturities upon purchase of three months or less to
be cash equivalents.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and $ 500,000 ,
respectively. The
Company periodically reviews the financial condition of the financial institutions and assesses the credit risk of such investments.
The Company did not experience any credit risk losses during the three ended March 31, 2025 and 2024. Segregated
Cash and Deposits From
time to time the Company provides deposits or enters into agreements that would require funds to be held in a segregated cash account.
At March 31, 2025, the Company had $ 471,381
of segregated cash consisting of funds held in reserve for customers. At December 31, 2024, the Company had $ 843,741
of segregated cash consisting of funds held in reserve for customers and non-customers. Clearing
Deposits The
Company is obligated to maintain security deposits with the DTC and NSCC. At March 31, 2025 and December 31, 2024, these deposits
totaled $ 1,015,049 and
$ 1,737,771 . Prepaid
Expenses and Other Current Assets The
Company has the following prepaid and other expenses totaling for the periods ending March 31, 2025 and December 31, 2024: Schedule
of Prepaid Expenses and Other Current Assets
March 31, 2025 December
31, 2024
Acquired intangible assets $ 43,500 $ 43,500
Prepaid professional fees 50,000 50,000
Security deposits totaling 47,380 18,628
Prepaid insurance 106,450 159,675
Other current assets 61,400 89,840
Various prepaid expenses 164,995 151,606
Total prepaid and other expenses $ 473,725 $ 513,249 Leases Leases
of the Company consist primarily of contracts for the right to use and direct use of an individual property. Leases were analyzed
for evidence of significant additional components and to determine if these components were separately identifiable within the
context of the contract. As an accounting policy, to account for these components, the Company has elected the practical expedient
option for property leases that have both lease and non-lease components for them to be combined into a single component and account
for as a lease. This policy is effective for all current and future property operating leases and applied uniformly and will be
disclosed as such within the financial statements. Operating lease assets are included within right-of-use assets and the
corresponding operating lease liabilities are included within liabilities on the Company’s condensed consolidated balance
sheet as of March 31, 2025 and December 31, 2024. The
Company has elected not to present short-term leases on the condensed consolidated balance sheet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ease commencement date. Because the Company’s leases do not provide an implicit rate of return, the
Company uses its incremental borrowing rate based on the information available at lease commencement date in determining the
present value of lease payments. Stock-based
Compensation Stock-based
compensation primarily consists of restricted stock units with service or market/performance conditions. Equity awards are measured at
the fair market value of the underlying stock at the grant date. The Company recognized stock-based compensation expense using the straight-line
method over the requisite service period. The Company accounts for forfeitures as they occur, rather than applying an estimated
forfeiture rate.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The Company records a liability for the tax withholding to be paid by it as a reduction to Additional paid-in capital. Investment
Securities The
Company strategically invests funds in U.S. Treasury Bills, early-stage technology companies, and equity securities and options of publicly
traded and privately held companies. The Company classifies investment securities as either investment securities, at amortized cost, investment
securities, at fair value, or investment securities, at cost less impairment. Investment
securities, at amortized cost – From time to time the Company will hold funds in investment securities, at amortized cost. This
is comprised of debt securities held by MDB and are classified as investment securities held-to-maturity and carried at amortized cost
if management has the positive intent and ability to hold the securities to maturity. Initially, the cost of these securities was recorded,
and later on, they were assessed at amortized cost, which was modified for unamortized purchase premiums and discounts, and also for
credit losses provision. Premiums and discounts are amortized or accreted over the life of the related security as an adjustment to yield
using the effective-interest method. Such amortization and accretion are included in the other operating income in the statements of
operations. Interest income is recognized when earned. The Company recognizes estimated expected credit losses over the life of the investment
security through the allowance for credit losses account. The allowance for credit losses is a valuation account that is deducted from,
or added to, the amortized cost basis of the investment security to present the net amount expected to be collected. In determining expected
credit losses, the Company considers relevant qualitative factors including, but not limited to, term and structure of the instrument,
credit rating by rating agencies and historic credit losses adjusted for current conditions and reasonable and supportable forecasts.
The Company holds investments in U.S. Treasury Bills or money market funds backed by U.S. Treasury Bills, so there are no expected credit
losses. Declines in fair value of these securities is due to changes in market interest rates, and because it expects to hold these securities
until maturity, it does not expect to realize any losses. Investment
securities, at fair value - This is comprised of equity investments held by the broker dealer subsidiary and are reported at fair value
with changes in fair value recognized in the statement of operations. Purchases and sales of equity securities, consisting of common
stock and warrants to purchase common stock, are recorded based on the respective market price quotations on the trade date. Realized
gains and losses on investments represent the net gains and losses on investments sold during the period based on the average cost method.
Differences between the fair value of investments at the beginning of the year and the end of the year are recorded on the income statement
as unrealized gains and losses. Investment
securities, at cost less impairment - This is comprised of equity securities without a readily determinable fair value held by the broker
dealer subsidiary, the Company has elected to apply the measurement alternative of cost minus impairment, if any, plus or minus changes
resulting from observable price changes. The Company will reassess whether such an investment qualifies for the measurement alternative
at each reporting period. In evaluating an investment for impairment or observable price changes, we will use inputs including recent
financing events, as well as other available information regarding the investee’s historical and forecasted performance. The Company
has assessed this investment and determined that a full impairment of such securities held at the year ended December 31, 2024. Investment
securities are as follows: There
were no securities at amortized cost on March 31, 2025 and December 31, 2024. Broker/Dealer
Securities Schedule of Investment Securities Broker Dealer
March
31, 2025 December
31, 2024
Investment
securities, at fair value:
Common
stock of publicly traded companies $ 2,194,542 $ 2,527,871
Warrants
of publicly traded companies 3,191,376 3,330,465
Investment
securities, at fair value $ 5,385,918 $ 5,858,336 For
investment securities at fair value, net unrealized loss of $ 1,462,842 747,268 Fair
Value of Financial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re is no significant
concentration of credit risk, due to the majority of assets being invested in U.S. Treasury Bills. The
Company determines the fair value of its financial instruments based on a fair value hierarchy that prioritizes inputs to valuation techniques
used to measure fair value into three levels: Level
1–- Observable inputs such as quoted prices in active markets for an identical asset or liability that the Company has the ability
to access as of the measurement date. Level
2–- Inputs, other than quoted prices included within Level 1, which are directly observable for the asset or liability or indirectly
observable through corroboration with observable market data. Level
3–- Unobservable inputs in which there is little or no market data for the asset or liability which requires the reporting entity
to develop its own assumptions. The
Company’s financial instruments primarily consist of cash and investment securities. As of the
balance sheets date, certain investment securities are required to be recorded at fair value with the change in fair value during the
period being recorded as an unrealized gain or loss. As of March 31, 2025 and December 31, 2024, the estimated fair values of investment
securities, at amortized cost were not materially different from their carrying values as presented as of the
balance sheet date. This is primarily attributed to the short-term maturities of these instruments. Investment
securities, at amortized cost: The fair value of U.S. Treasury Bills classified as held-to-maturity investment securities is based on
the market price and is classified as Level 1 of the fair value hierarchy. A
description of the valuation techniques applied to the Company’s major categories of assets and liabilities measured at fair value
on a recurring basis is as follows: Investment
securities: Public equity securities are assessed for valuation at the close of each period. Warrants are valued using the Black-Scholes
model, which considers the stock price at the date of the valuation, the warrants strike price, the term to expiry, the risk-free rate
of return, and the expected volatility of the underlying stock. Investment
securities, at cost less impairment: Non-public equity securities and simple agreements for future equity are valued based on the initial
investment, less impairment. The Company determined that no impairment was warranted. Since these securities are not actively traded,
we will apply valuation adjustments when they become available, and they are categorized in Level 3 of the fair value hierarchy. The
following table sets forth the fair value of the Company’s financial assets and liabilities measured at fair value on a recurring
basis as of March 31, 2025 except for the Level 3 investment that is recorded at cost: Schedule of Fair Value of Financial Assets and Liabilities Measured at Fair Value on a Recurring Basis
Assets Classification Level
1 Level
2 Level
3 Total
Investment
Securities (held by our licensed broker dealer) Equity
securities–- common stock $ 2,194,542 $ - $ - $ 2,194,542
Investment
Securities (held by our licensed broker dealer) Warrants - 237,446 2,953,930 3,191,376
Total
assets measured at fair value (held by our licensed broker dealer) $ 2,194,542 $ 237,446 $ 2,953,930 $ 5,385,918 During
the three months ended March 31, 2025, the Company did not have any transfers between Level 1, Level 2, or Level 3 of the fair
value hierarchy. Reconciliation
of fair value measurements categorized within Level 3 of the fair value hierarchy: Schedule of Reconciliation of Fair Value Measurements Within Level 3 of Fair Value Hierarchy
December
31, 2024 $ 2,662,719
Beginning balance $ 2,662,719
Receipt
from investment banking fees 990,426
Realized
gains -
Unrealized
losses (699,215 )
Sales
or distribution -
Purchases -
March
31, 2025 $ 2,953,930
Ending balance $ 2,953,930 The
following table presents information about significant unobservable inputs related to material components of Level 3 warrants as of March
31, 2025. Schedule of Significant Unobservable Inputs Related to Material Components of Level 3 Warrants
Assets Fair
Value Valuation
Techniques Significant
Unobservable Inputs Range
of Inputs Weighted-Average
Warrants $ 2,897,280 Black
Scholes Volatility 98.22 99.26 % 98.50 % The
following table sets forth the fair value of the Company’s financial assets and liabilities measured at fair value on a recurring
basis as of December 31, 2024 except for the Level 3 investment that is recorded at cost:
Assets Classification Level
1 Level
2 Level
3 Total
Investment
Securities (held by our licensed broker dealer) Equity
securities–- common stock $ 2,527,871 $ - $ - $ 2,527,871
Investment
Securities (held by our licensed broker dealer) Warrants - 667,746 2,662,719 3,330,465
Total
assets measured at fair value (held by our licensed broker dealer) $ 2,527,871 $ 667,746 $ 2,662,719 $ 5,858,336 During
the three months ended December 31, 2024, the Company did not have any transfers between Level 1, Level 2, or Level 3 of the fair value
hierarchy. Reconciliation
of fair value measurements categorized within Level 3 of the fair value hierarchy:
December
31, 2023 $ 3,133,458
Beginning balance $ 3,133,458
Receipt
from investment banking fees -
Realized
gains -
Unrealized
losses (470,739 )
Sales
or distribution -
Purchases -
December
31, 2024 $ 2,662,719
Ending balance $ 2,662,719 The
following table presents information about significant unobservable inputs related to material components of Level 3 warrants as of December
31, 2024.
Assets Fair
Value Valuation
Techniques Significant
Unobservable Inputs Range
of Inputs Weighted-Average
Warrants $ 2,662,719 Black
Scholes Volatility 111.03 % 111.03 % Secured
Debt–- Revolving Credit Facility The
Company entered into a revolving credit facility with a bank, (the “Lender”) on July 26, 2024 for a commitment of up to $ 2,000,000 July 26, 2025 2.25 7.75 5,000 The
Company granted the Lender a security interest in a cash checking account held at the bank as collateral. The Lender has a right of
setoff available from this cash account when the line of credit is accessed. As of March 31, 2025, there was $ 2,104,049 The
Company is responsible for the payment of all of the Lender’s legal and other fees incurred in connection with administering the
loan. The Company has incurred no such costs or debt issue costs. As
of March 31, 2025 and December 31, 2024, there are no 0 Property
and Equipment Property
and equipment are recorded at cost. Major improvements are capitalized, while maintenance and repairs are charged to expense as incurred.
Gains and losses from disposition of property and equipment are included in the statements of operations when realized. Depreciation
is provided using the straight-line method over the following estimated useful lives: Schedule of Estimated Useful Lives of Property and Equipment
Laboratory
equipment 5
Furniture
and fixtures 7
Leasehold
improvements Lesser
of the lease duration or the life of the improvements Property
and equipment consist of the following as of March 31, 2025 and December 31, 2024, respectively: Schedule of Property and Equipment
March
31, 2025 December
31, 2024
Laboratory
equipment $ - $ -
Furniture
and fixtures - -
Developed
software 113,114 113,114
Leasehold
improvements - -
Total
property and equipment 113,114 113,114
Less:
Accumulated depreciation (28,278 ) (22,623 )
Property
and equipment, net $ 84,836 $ 90,491 Revenue The
Company generates revenue primarily from providing brokerage, placement agent and underwriting services through Public Ventures.
PatentVest and M1 are operating companies and have had limited activity during the three months ended March 31, 2025 and
2024. Brokerage
revenues consist of (i) trade-based commission income from executed trade orders, (ii) net realized gains and losses from proprietary
trades, and (iii) other income consisting primarily of stock loan income earned on customer accounts. Public Ventures recognizes revenue
from trade-based commissions and other income when performance obligations are satisfied through the transfer of control, as specified
in the contract, of promised services to the customers of Public Ventures. Commissions are recognized on a trade date basis. Public Ventures
believes that each executed trade order represents a single performance obligation that is fulfilled on the trade date because that is
when the underlying financial instrument is identified, the pricing is agreed upon, and the risks and rewards of ownership have been
transferred to/from the customer. When another party is involved in transferring a good or service to a customer, Public Ventures assesses
whether revenue is presented based on the gross consideration received from customers (principal) or net of amounts paid to a third party
(agent). Public Ventures has determined that it is acting as the principal as the provider of the brokerage services and therefore records
this revenue on a gross basis. Clearing, custody and trade administration fees incurred from the Company’s
clearing firm, are recorded effective as of the trade date. The costs are treated as fulfillment costs and are recorded in operating
expenses in the condensed consolidated statements of operations. Brokerage
revenue is measured by the transaction price, which is defined as the amount of consideration that Public Ventures expects to receive
in exchange for services to customers. The transaction price is adjusted for estimates of known or expected variable consideration based
upon the individual contract terms. Variable consideration is recorded as a reduction to revenue based on amounts that Public Ventures
expects to refund back to the customer. There were no variable considerations for the three months ended March 31, 2025 and 2024, respectively. Investment
banking revenues consist of private placement and underwriting fees. The Company generally does not incur costs to obtain contracts
with customers that are eligible for deferral or receive fees prior to recognizing revenue related to investment banking
transactions, and therefore, as of March 31, 2025, the Company did not have any contract assets or liabilities related to these
revenues on its condensed consolidated balance sheets. Private
placement fees are related to non-underwritten transactions such as private placements of equity securities, private investments in public
equity, and Rule 144A private offerings and are recorded on the closing date of the transaction. Client reimbursements for costs associated
for private placement fees are recorded gross within investment banking and various expense captions, excluding compensation. The Company
typically receives payments on private placements transactions at the completion of the contract. The Company views the majority of placement
fees as a single performance obligation that is satisfied when the transaction is complete, and the revenue is recognized at that point
in time. Taxes
and regulatory fees assessed by a government authority or agency that are both imposed on and concurrent with a specified revenue-producing
transaction, which are collected by Public Ventures from a customer, are excluded from revenue and recorded against general and administrative
expenses. Public
Ventures does not incur any costs to obtain contracts with customers for revenues that are eligible for deferral or receive fees prior
to recognizing revenue, and therefore, as of March 31, 2025 and 2024, Public Ventures did not have any contract assets or liabilities
related to these revenues in its condensed consolidated balance sheet. During
the three months ended March 31, 2025 and 2024, respectively, the Company’s technology development segment revenue had no PatentVest
recognizes revenue when performance obligations are satisfied by transferring promised goods and services to customers in an amount the
Company expects to receive in exchange for those goods or services. PatentVest enters into contracts that can include various combinations
of its offerings which are generally capable of being distinct and accounted for as a separate performance obligation for the entire
contract or a portion of the contract. When performance obligations are combined into a single contract, PatentVest utilizes stand-alone
selling prices to allocate the transaction price among the performance obligations. Certain
contracts or portions of contracts are duration-based, which in the event of customer cancellation, provide PatentVest with an enforceable
right to a proportional payment for the portion of the services provided. Accordingly, revenue from duration-based contracts is recognized
using a time-based measure of progress, which PatentVest believes best depicts how it satisfies its performance obligations in these
arrangements as control is continuously transferred throughout the contract period. Revenue from certain contracts is recognized over
the expected period of performance using a single measure of progress, typically based on hours incurred. Payments received in advance
of services being rendered are recorded as a component of contract liabilities. PatentVest’s
contract liabilities which is presented as deferred revenue, consist of advance payments. The table below shows changes in deferred revenue: Schedule of Changes in Deferred Revenue
Balance
as of December 31, 2023 $ -
Amounts
billed but not recognized 100,000
Revenue
recognized 80,000
Balance
as of March 31, 2024 20,000
Amounts
billed but not recognized -
Revenue
recognized 20,000
Balance
as of December 31, 2024 -
Amounts
billed but not recognized -
Revenue
recognized -
Balance
as of March 31, 2025 $ - Research
Grants On
November 14, 2024 eXoZymes was deconsolidated from the Company’s condensed consolidated financial statements. As all
grant-related costs were associated with eXoZymes, no grant-related figures are reported for 2025. eXoZymes
receives grant reimbursements, which are netted against research and development expenses in the condensed consolidated statement of
operations. Grant reimbursements for capitalized assets are recognized over the useful life of the assets, with the unrecognized
portion recorded as deferred grant reimbursements and included in liabilities in the condensed consolidated balance
sheet. Grants
function on a reimbursement model are accounted for using the accrual method. They are treated as reductions to expenses,
corresponding to the amount of disbursements and obligations eligible for reimbursement. These are for permissible expenses incurred
as of March 31, 2024. The reimbursements are anticipated to be received from the respective funding entities in the following year.
Management considered such receivables at March 31, 2024, to be fully collectable due to the historical experience with the Federal
Government of the United States of America. Accordingly, no allowance for credit losses on the grants receivable was recorded in the
accompanying condensed consolidated financial statements. Summary of grants receivable activity for the three-months ended March
31, 2024 is presented below: Summary of Grants Receivable Activity
2024
Balance
at beginning of period $ 882,319
Grant
costs expensed 674,158
Grants
for equipment purchased 6,379
Grant
fees 28,163
Grant
funds received (479,408 )
Balance
at end of period $ 1,111,611 The
first grant was awarded on October 1, 2023 and the latest of these grants was set to expire on May 14, 2026, however grants can be
extended, or new phases can be granted, extending the expiration of the grant. None of the grants have commitments made by the
parties, provisions for recapture, or any other contingencies, beyond complying with the normal terms of each research and
development grant. Research grants received from organizations are subject to the contract agreement as to how eXoZymes, formerly
known as Invizyne Technologies, Inc., conducts its research activities, and eXoZymes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eXoZymes is permitted to draw down the
research grants after incurring the related expenses. Amounts received under research grants are offset against the related research
and development costs in the Company’s condensed consolidated statement of operations. For the three-months ended March 31,
2024, respectively, grants amounting to $ 674,158 708,700 Research
and Development Costs Research
and development costs are expensed as incurred. Research and development costs consist primarily of compensation costs, fees paid to
consultants, and other expenses relating to the development of eXoZymes’ technology. For the three-months ended March 31, 2025
and 2024, research and development costs prior to offset of the grants amounted to $ 0 986,282 Patent
and Licensing Legal and Filing Fees and Costs Due
to the significant uncertainty associated with the successful development of one or more commercially viable products based on the research
efforts and related patent applications, all patent and licensing legal and filing fees and costs related to the development and protection
of its intellectual property are charged to operations as incurred. Patent
and licensing legal and filing fees and costs were $ 16,002 73,2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3.
Segment Reporting In
its operation of the business, management, including the Company’s chief operating decision maker, who is also the Company’s
Chief Executive Officer, reviews certain financial information, including segmented profit and loss and balance sheet statements. The
Company currently operates in two The
broker dealer &amp; intellectual property service segment currently has two subsidiaries, Public Ventures and PatentVest. Public Ventures
is a full-service broker dealer firm focusing on conducting private and public securities offerings. PatentVest offers in-depth patent
research used for investment banking due diligence. For
the three months ended March 31, 2025, the Company’s technology development segment consisted of a single subsidiary, M1, a research
and development stage company focused on developing a small molecule senescence platform started in July 2024. For the three months ended
March 31, 2024, the technology segment included one subsidiary, eXoZymes, a research and development stage synthetic biology company.
eXoZymes was consolidated in the Company’s Statement of Operations through November 14, 2024, at which point it was deconsolidated
and subsequently accounted for as an equity method investment. Non-income
generating subsidiaries for management of the business, including MDB CG Management Company, Inc. are reported in the Other column in
the table below The
following sets forth the long-lived assets and total assets by segment at March 31, 2025: Schedule of Long-lived Assets and Total Assets by Segment
ASSETS Broker Technology Other Eliminations Consolidated
Long-lived
assets $ 132,146 $ - $ 618,388 $ - $ 750,534
Total
assets $ 21,595,157 $ 3,311 $ 47,027,950 $ - $ 68,626,418 The
following sets forth statements of operations by segment for the three-months March 31, 2025: Schedule of Statement of Operation by Segment
Broker Technology
Development Other Eliminations Consolidated
Operating
income:
Unrealized
loss on investment securities, net (from our licensed broker dealer) (Notes 1 and 2) (1) $ (1,462,842 ) $ - $ - $ - $ (1,462,842 )
Fee
income (from our licensed broker dealer) (2) 2,140,238 - - - 2,140,238
Other
operating income (3) 150,702 - - - 150,702
Total
operating income, net 828,098 - - - 828,098
Operating
costs:
General
and administrative costs:
Compensation 778,067 - 3,557,949 - 4,336,016
Operating
expense, related party 360,546 - 94,812 - 455,358
Professional
fees 272,114 44,789 471,830 - 788,733
Information
technology 229,898 - 20,022 - 249,920
Clearing
and other charges 288,648 - - - 288,648
General
and administrative-other 206,188 - 413,139 - 619,327
General
and administrative costs 2,135,461 44,789 4,557,752 - 6,738,002
Research
and development costs - - - - -
Total
operating costs 2,135,461 44,789 4,557,752 - 6,738,002
Net
loss (1,307,363 ) (44,789 ) (4,557,752 ) - (5,909,904 )
Other
income and expense:
Miscellaneous
income -
Interest
expense (247,500 ) - - 247,500 -
Interest
income 115,115 - 313,014 (247,500 ) 180,629
Loss before income taxes (1,439,748 ) (44,789 ) (4,244,738 ) - (5,729,275 )
Income
tax expense - - - - -
Loss before equity method investee (1,439,748 ) (44,789 ) (4,244,738 ) - (5,729,275 )
Equity
in loss of equity method investee - - (872,518 ) - (872,518 )
Net
loss (1,439,748 ) (44,789 ) (5,117,256 ) - (6,601,793 )
Net loss attributable to non-controlling interests - (14,431 ) - - (14,431 )
Net
loss attributable to MDB Capital Holdings, LLC $ (1,439,748 ) $ (30,358 ) $ (5,117,256 ) $ - $ (6,587,362 )
(1) Includes
unrealized gains and losses on securities held by the broker-dealer.
(2) Includes
fee income generated for the broker-dealer from investment banking activities, including advisory services, capital raising, and
other related financial transactions.
(3) Includes
fees earned from self-clearing activities by the broker-dealer and professional fees generated by PatentVest services. The
following sets forth the long-lived assets and total assets by segment at December 31, 2024:
ASSETS Broker Technology Other Eliminations Consolidated
Long-lived
assets $ 90,491 $ - $ 641,354 $ - $ 731,845
Total
assets $ 21,754,504 $ 849 $ 50,221,046 $ - $ 71,976,399 The
following sets forth statements of operations by segment for the three-months March 31, 2024:
Broker
Technology
Development Other Eliminations Consolidated
Operating
income:
Unrealized
loss on investment securities, net (from our licensed broker dealer) (1) $ (747,268) $ - $ - $ - $ (747,268)
Other
operating income (2) 86,879 - - - 86,879
Total
operating loss, net (660,389) - - - (660,389)
Operating
costs:
General
and administrative costs:
Compensation 679,907 390,043 3,822,725 - 4,892,675
Operating
expense, related party 243,876 - 76,416 - 320,292
Professional
fees 145,907 256,563 516,619 - 919,089
Information
technology 180,914 3,891 21,186 - 205,991
Clearing
and other charges 2,036 - - - 2,036
General
and administrative-other 218,936 80,378 369,812 - 669,126
General
and administrative costs 1,471,576 730,875 4,806,758 - 7,009,209
Research
and development costs - 277,582 - - 277,582
Total
operating costs 1,471,576 1,008,457 4,806,758 - 7,286,791
Net
operating loss (2,131,965 ) (1,008,457 ) (4,806,758 ) - (7,947,180 )
Other
income and expense:
Interest
expense (110,625 )
- - 110,625 -
Interest
income 52,459 - 285,393 - 337,852
Loss before income taxes (2,190,131 ) (1,008,457 ) (4,521,365 ) 110,625 (7,609,328 )
Income
tax expense - - - - -
Net
Loss (2,190,131 ) (1,008,457 ) (4,521,365 ) 110,625 (7,609,328 )
Net loss attributable to non-controlling interests - (393,903 ) - - (393,903 )
Net
loss attributable to MDB Capital Holdings, LLC $ (2,190,131 ) $ (614,554 ) $ (4,521,365 ) $ 110,625 $ (7,215,425 )
(1) Includes
unrealized gains and losses on securities held by the broker-dealer.
(2) Includes
fees earned from self-clearing activities by the broker-dealer and professional fees generated by PatentVest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Non-Controlling Interests</t>
        </is>
      </c>
      <c r="B1" s="2" t="inlineStr">
        <is>
          <t>3 Months Ended</t>
        </is>
      </c>
    </row>
    <row r="2">
      <c r="B2" s="2" t="inlineStr">
        <is>
          <t>Mar. 31, 2025</t>
        </is>
      </c>
    </row>
    <row r="3">
      <c r="A3" s="3" t="inlineStr">
        <is>
          <t>Equity [Abstract]</t>
        </is>
      </c>
      <c r="B3" s="4" t="inlineStr">
        <is>
          <t xml:space="preserve"> </t>
        </is>
      </c>
    </row>
    <row r="4">
      <c r="A4" s="4" t="inlineStr">
        <is>
          <t>Equity and Non-Controlling Interests</t>
        </is>
      </c>
      <c r="B4" s="4" t="inlineStr">
        <is>
          <t xml:space="preserve">4.
Equity and Non-Controlling Interests Equity Preferred
shares – 10,000,000 no Class
A Common Shares – 95,000,000 4,950,632 one
vote per share Class
B Common Shares – 5,000,000 5,000,000 five
votes per share Placement
Agent and Selling Agent Warrants – 43,420 Non-Controlling
Interests (NCI) For
the three months ended March 31, 2025, the Company held a weighted average of 67.78%
ownership interest in M1, with the remaining 32.22%
representing NCI. In comparison, for the three months ended March
31, 2024, the Company held a 60.94%
ownership interest in eXoZymes, with 39.06%
held by NCI. eXoZymes was consolidated in
the Company’s financial statements during the first quarter of 2024. However, effective November 14, 2024, eXoZymes was deconsolidated
and is now accounted for under the equity method. As a result, NCI related to eXoZymes were removed from the consolidated
financial statements as of that date. During
each period, controlling and NCI changes as a result of capital infusions from the Company. For the
three months ended March 31, 2025 there were $ 55,896 67.52% 67.87% 60.94% Schedule of Equity and Non-Controlling Interests
For
the Three Months Ended March
31,
2025 2024
Non-controlling
companies net loss $ (44,789 ) $ (1,008,457 )
Weighted
average non-controlling percentage 32.22 % 39.06 %
Net
loss non-controlling interest $ (14,431 ) $ (393,903 )
Prior
period balance (89,671 ) 7,250
Stock-based
compensation - 142,810
Ending
period balance $ (104,102 ) $ (243,843 ) If
there is a change in the parent ownership in a subsidiary from an additional investment or from the issuance of stock based compensation,
a change of the non-controlling ownership is recognized based on the amount invested as required, and per ASC 810-45-21A, the carrying
amount of the NCI is adjusted to reflect the change in the non-controlling ownership in the subsidiary’s net
assets. Since there was a change in the equity, a reclassification of the NCI in the subsidiary’s net assets
is required and reflected in the ending period balance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 xml:space="preserve">5.
Equity Method Investment On
November 14, 2024, eXoZymes underwent an initial public offering in which MDB’s ownership interest in eXoZymes decreased from 60% 47% 50% The
fair value of the equity method investment was determined based on the number of eXoZymes shares held by MDB and the market price of
eXoZymes stock on the deconsolidation date. This valuation also included the estimated fair value of warrants held in eXoZymes, along
with an assessment of the investment for any potential impairment. The
Company’s portion of the net loss for the three-months ended March 31, 2025 was $ 872,518 3,931,133 47% The
following summarizes the Company’s equity method investment: Schedule
of Equity Method Investment
Carrying
Amount
December
31, 2024, beginning balance $ 41,763,568
Portion
of loss from eXoZymes (872,518 )
March 31, 2025, carrying
amount $ 40,891,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6.
Stock-Based Compensation Between
April 19, 2022 and September 21, 2022, the Company granted 3,675,000 These
units vested 20% of one-half of the total number of RSUs, by each individual person, on the thirteenth (13) month anniversary,
October 20, 2024, of the listing of the Class A Shares on a United States national exchange, then vesting would be at a rate of 10%
of one-half the number of RSUs each six months after the date of the initial vesting, until the last vesting on the fifth year
anniversary of the date of grant, at which any previously unvested would fully vest. These RSUs were granted to officers, directors,
employees, and contractors. These RSU began to vest upon the completion of the initial public offering by the Company on September
20, 2023, compensation expense related to these RSUs has been recorded. The Company will be expensing the RSUs based on the average
expense over the vesting period. 295,000 320,000 655,000 21,208,270 5,000 On
April 19, 2022 the Company granted 2,000,000 These
units will vest 20% of one-half of the total number of RSUs, by each individual person, starting on the thirteenth (13) month
anniversary of the listing of the Class A Shares on a United States national exchange, October 20, 2024, when a Class A Share has
traded in the market on which the Class A Shares are listed for any 90 consecutive calendar days at an average price of $20.00 or
more during the period commencing the date of grant and prior to the five year anniversary of the date of grant, with an average
monthly trading volume of 2,000,000 Class A Shares or more during the 90 consecutive calendar day period, or a Class A Shares
has traded in the market on which the Class A Shares are listed for any 90 consecutive calendar days at an average price of $25.00
or more during the period commencing the date of grant and prior to the five year anniversary of the date of grant; provided
further, that if there is a distribution of cash, stock or other property by the Company on the Class A Shares, then the foregoing
average amounts of $20.00 or $25.00 will be reduced, from time to time, by the value of any one or more per share distributions
after the date of grant until vested 9,053,873 A
summary of restricted stock unit activity during the three-months ended March 31, 2025 and 2024 is presented below: Summary
of Restricted Stock Unit, Time Based and Performance Based Activity
Time-Based Performance-Based
Number
of Restricted Stock Units Weighted
Average Grant Date Fair Value Number
of Restricted Stock Units Weighted
Average Grant Date Fair Value
Restricted
stock units outstanding at March 31, 2024 3,675,000 $ 10.00 2,000,000 $ 7.91
Granted 295,000 $ 8.71 - -
Exercised (655,000 ) $ 10.00 - -
Expired/Cancelled (320,000 ) $ 9.73 - -
Restricted
stock units outstanding at December 31, 2024 2,995,000 $ 9.90 2,000,000 $ 7.91
Granted - - - -
Exercised - - - -
Expired/Cancelled (5,000 ) 9.15 - -
Restricted
stock units outstanding at March 31, 2025 2,990,000 $ 9.90 2,000,000 $ 7.91
Restricted
stock units at March 31, 2024 - $ - - $ -
Restricted
stock units at March 31, 2025 655,000 $ 10.00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t>
        </is>
      </c>
      <c r="B1" s="2" t="inlineStr">
        <is>
          <t>3 Months Ended</t>
        </is>
      </c>
    </row>
    <row r="2">
      <c r="B2" s="2" t="inlineStr">
        <is>
          <t>Mar. 31, 2025</t>
        </is>
      </c>
    </row>
    <row r="3">
      <c r="A3" s="3" t="inlineStr">
        <is>
          <t>Loss per share attributable to MDB Capital Holdings, LLC:</t>
        </is>
      </c>
      <c r="B3" s="4" t="inlineStr">
        <is>
          <t xml:space="preserve"> </t>
        </is>
      </c>
    </row>
    <row r="4">
      <c r="A4" s="4" t="inlineStr">
        <is>
          <t>Earnings Per Share</t>
        </is>
      </c>
      <c r="B4" s="4" t="inlineStr">
        <is>
          <t xml:space="preserve">7.
Earning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fully diluted earnings per share is calculated at follows for the three months ended March 31, 2025 and 2024: Schedule
of Basic and Fully Diluted
For
the Three Months Ended
Basic March
31, 2025 March
31, 2024
Class
A Common Shares Class
B Common Shares Class
A Common Shares Class
B Common Shares
Net
loss attributable to MDB Capital Holdings, LLC $ (3,277,340 ) $ (3,310,022 ) $ (3,334,341 ) $ (3,881,084 )
Weighted average
shares outstanding – basic 4,950,632 5,000,000 4,295,632 5,000,000
Net loss per share – basic $ (0.66 ) $ (0.66 ) $ (0.78 ) $ (0.78 ) Class
A Common Shares and Class B common stock are equal for ownership purposes, but Class B shares have five times the voting rights of Class
A shares and Class B shares can be exchanged on a one-to-one basis for purposes of sa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8.
Related Party Transactions The
principal members of the Company have a controlling interest in MDB Capital, S.A., a company organized
and based in Nicaragua that provides outsourced services to the Company and other non-related entities. During the three months ended
March 31, 2025 and 2024, the Company paid $ 455,358 320,792 During
the three months ended March 31, 2025, PatentVest, a 100 During
the three months ended March 31, 2025, PatentVest, a 100 45,364 During
the three months ended March 31, 2025, the Company recorded related party receivables totaling $ 86,764 22,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Claims The
Company may be subject to legal claims and actions from time to time as part of its business activities. As of March 31, 2025 and 2024,
the Company was not subject to any pending or threatened legal claims or actions. External
Risks Associated with the Company’s Business Activities Net
Capital Requirement (Public Ventures) MDB
Capital dba Public Ventures is subject to the uniform net capital rule (SEC Rule 15c3-1) of the Securities and Exchange Commission
(the “SEC”), which requires both the maintenance of minimum net capital and the maintenance of maximum ratio of
aggregate indebtedness to net capital. At March 31, 2025 and 2024, Public Ventures had net capital of $ 10,184,725 6,285,959 9,934,725 6,035,959 250,000 In
2024 the Company entered into a subordinated loan agreement with its broker-dealer subsidiary for $ 7,300,000 5,900,000 1,023,257 At
March 31, 2025, the broker-dealer subsidiary’s ratio of aggregate indebtedness of $ 7,067,718 0.69 to 1 15 to 1 250,000 2 0 To
comply with DTC membership requirements, the broker-dealer subsidiary has committed to maintain at least $ 5,000,000 250,000 The
requirement to comply with the Uniform Net Capital Rule 15c3-1 may limit Public Ventures’ ability to issue dividends to its parent
company. Indemnification
Provisions Public
Ventures has agreed to indemnify its clearing broker for losses that the clearing broker may sustain from the accounts of customers.
Should a customer not fulfill its obligation on a transaction, Public Ventures may be required to buy or sell securities at prevailing
market prices in the future on behalf of its customer. The indemnification obligations of Public Ventures to its clearing broker have
no maximum amount. All unsettled trades at March 31, 2025 and 2024 have subsequently settled with no resulting material liability to
Public Ventures, LLC. For the three-months ended March 31, 2025 and 2024, Public Ventures had no material loss due to counterparty failure
and had no obligations outstanding under the indemnification arrangement as of March 31, 2025 and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10.
Employee Benefit Plans MDB
Management and eXoZymes both sponsored individual 401(k) defined contribution plans for the benefit of each company’s eligible
employees. The plans allow eligible employees to contribute a portion of their annual compensation, not to exceed annual limits
established by the Department of Treasury. eXoZymes makes matching contributions for participating employees up to a certain
percentage of the employee contributions; matching contributions were funded for the three-months ended March 31, 2025 and 2024.
Benefits under the eXoZymes plan were available to all employees, and employees become fully vested in the employer contribution
upon receipt. For the three-months ended March 31, 2025 and 2024, a total of $ 130,977 189,365 MDB
Management also provides health and related benefit plans for eligible employ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clusive License Agreement (MDB Minnesota One)</t>
        </is>
      </c>
      <c r="B1" s="2" t="inlineStr">
        <is>
          <t>3 Months Ended</t>
        </is>
      </c>
    </row>
    <row r="2">
      <c r="B2" s="2" t="inlineStr">
        <is>
          <t>Mar. 31, 2025</t>
        </is>
      </c>
    </row>
    <row r="3">
      <c r="A3" s="3" t="inlineStr">
        <is>
          <t>Exclusive License Agreement</t>
        </is>
      </c>
      <c r="B3" s="4" t="inlineStr">
        <is>
          <t xml:space="preserve"> </t>
        </is>
      </c>
    </row>
    <row r="4">
      <c r="A4" s="4" t="inlineStr">
        <is>
          <t>Exclusive License Agreement (MDB Minnesota One)</t>
        </is>
      </c>
      <c r="B4" s="4" t="inlineStr">
        <is>
          <t xml:space="preserve">11.
Exclusive License Agreement (MDB Minnesota One) On
July 1, 2024, MDB M1 entered into a Patent and Know-How License Agreement (the “License
Agreement”) with Mayo for certain patent rights and
associated technology pursuant to which M1 intends to develop a small molecule senescence platform. The License Agreement grants M1
rights to develop and commercialize Mayo’s patented technology and know-how for all fields of use on a worldwide basis. Under
the terms of the License Agreement, M1 holds an exclusive license of patent rights and a non-exclusive license for the associated
technology to make, have made, use, offer for sale, sell, and import licensed products and derivatives. As
part of initial consideration for the License Agreement, M1 issued 1,980,000 150,000 Under
the License Agreement, M1 is required to achieve certain development milestones within designated time periods. For select development
milestones, as listed below, M1 will be required to make a payment to Mayo, also as noted below:
● A
payment of $ 250,000
● A
payment of $ 1.5
● A
payment of $ 2
● A
payment of $ 5 As
of March 31, 2025 the development milestones noted above are not required to have been met and have not been met. There are other
developmental milestones in the License Agreement relating to funding of the business and to initiating various clinical trial phases
over time. If
M1 materially breaches the terms of the License Agreement, and such material breach remains uncured after an opportunity to cure, Mayo
may terminate the Licens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9551997</v>
      </c>
      <c r="C3" s="6" t="n">
        <v>20437492</v>
      </c>
    </row>
    <row r="4">
      <c r="A4" s="4" t="inlineStr">
        <is>
          <t>Cash segregated in compliance with regulations</t>
        </is>
      </c>
      <c r="B4" s="5" t="n">
        <v>471381</v>
      </c>
      <c r="C4" s="5" t="n">
        <v>843741</v>
      </c>
    </row>
    <row r="5">
      <c r="A5" s="4" t="inlineStr">
        <is>
          <t>Clearing deposits</t>
        </is>
      </c>
      <c r="B5" s="5" t="n">
        <v>1015049</v>
      </c>
      <c r="C5" s="5" t="n">
        <v>1737771</v>
      </c>
    </row>
    <row r="6">
      <c r="A6" s="4" t="inlineStr">
        <is>
          <t>Prepaid expenses and other current assets</t>
        </is>
      </c>
      <c r="B6" s="5" t="n">
        <v>473725</v>
      </c>
      <c r="C6" s="5" t="n">
        <v>513249</v>
      </c>
    </row>
    <row r="7">
      <c r="A7" s="4" t="inlineStr">
        <is>
          <t>Investment securities, at fair value (held by our licensed broker dealer) (Note 2)</t>
        </is>
      </c>
      <c r="B7" s="5" t="n">
        <v>5385918</v>
      </c>
      <c r="C7" s="5" t="n">
        <v>5858336</v>
      </c>
    </row>
    <row r="8">
      <c r="A8" s="4" t="inlineStr">
        <is>
          <t>Equity method investment</t>
        </is>
      </c>
      <c r="B8" s="5" t="n">
        <v>40891050</v>
      </c>
      <c r="C8" s="5" t="n">
        <v>41763568</v>
      </c>
    </row>
    <row r="9">
      <c r="A9" s="4" t="inlineStr">
        <is>
          <t>Deferred costs related to deferred revenue</t>
        </is>
      </c>
      <c r="B9" s="5" t="n">
        <v>47310</v>
      </c>
      <c r="C9" s="5" t="n">
        <v>26638</v>
      </c>
    </row>
    <row r="10">
      <c r="A10" s="4" t="inlineStr">
        <is>
          <t>Property and equipment, net</t>
        </is>
      </c>
      <c r="B10" s="5" t="n">
        <v>84836</v>
      </c>
      <c r="C10" s="5" t="n">
        <v>90491</v>
      </c>
    </row>
    <row r="11">
      <c r="A11" s="4" t="inlineStr">
        <is>
          <t>Operating lease right-of-use assets, net</t>
        </is>
      </c>
      <c r="B11" s="5" t="n">
        <v>618388</v>
      </c>
      <c r="C11" s="5" t="n">
        <v>641354</v>
      </c>
    </row>
    <row r="12">
      <c r="A12" s="4" t="inlineStr">
        <is>
          <t>Total assets</t>
        </is>
      </c>
      <c r="B12" s="5" t="n">
        <v>68626418</v>
      </c>
      <c r="C12" s="5" t="n">
        <v>71976399</v>
      </c>
    </row>
    <row r="13">
      <c r="A13" s="3" t="inlineStr">
        <is>
          <t>LIABILITIES AND EQUITY</t>
        </is>
      </c>
      <c r="B13" s="4" t="inlineStr">
        <is>
          <t xml:space="preserve"> </t>
        </is>
      </c>
      <c r="C13" s="4" t="inlineStr">
        <is>
          <t xml:space="preserve"> </t>
        </is>
      </c>
    </row>
    <row r="14">
      <c r="A14" s="4" t="inlineStr">
        <is>
          <t>Accounts payable</t>
        </is>
      </c>
      <c r="B14" s="5" t="n">
        <v>375994</v>
      </c>
      <c r="C14" s="5" t="n">
        <v>323926</v>
      </c>
    </row>
    <row r="15">
      <c r="A15" s="4" t="inlineStr">
        <is>
          <t>Accrued expenses</t>
        </is>
      </c>
      <c r="B15" s="5" t="n">
        <v>170718</v>
      </c>
      <c r="C15" s="5" t="n">
        <v>72188</v>
      </c>
    </row>
    <row r="16">
      <c r="A16" s="4" t="inlineStr">
        <is>
          <t>Payables to customers</t>
        </is>
      </c>
      <c r="B16" s="5" t="n">
        <v>372880</v>
      </c>
      <c r="C16" s="5" t="n">
        <v>772565</v>
      </c>
    </row>
    <row r="17">
      <c r="A17" s="4" t="inlineStr">
        <is>
          <t>Payables to non-customers</t>
        </is>
      </c>
      <c r="B17" s="4" t="inlineStr">
        <is>
          <t xml:space="preserve"> </t>
        </is>
      </c>
      <c r="C17" s="5" t="n">
        <v>41</v>
      </c>
    </row>
    <row r="18">
      <c r="A18" s="4" t="inlineStr">
        <is>
          <t>Operating lease liabilities</t>
        </is>
      </c>
      <c r="B18" s="5" t="n">
        <v>686861</v>
      </c>
      <c r="C18" s="5" t="n">
        <v>711503</v>
      </c>
    </row>
    <row r="19">
      <c r="A19" s="4" t="inlineStr">
        <is>
          <t>Total liabilities</t>
        </is>
      </c>
      <c r="B19" s="5" t="n">
        <v>1640020</v>
      </c>
      <c r="C19" s="5" t="n">
        <v>1903065</v>
      </c>
    </row>
    <row r="20">
      <c r="A20" s="4" t="inlineStr">
        <is>
          <t>Commitments and Contingencies (Note 9)</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hares, 10,000,000 authorized shares at no par value; 0 issued and outstanding</t>
        </is>
      </c>
      <c r="B22" s="4" t="inlineStr">
        <is>
          <t xml:space="preserve"> </t>
        </is>
      </c>
      <c r="C22" s="4" t="inlineStr">
        <is>
          <t xml:space="preserve"> </t>
        </is>
      </c>
    </row>
    <row r="23">
      <c r="A23" s="4" t="inlineStr">
        <is>
          <t>Paid-in-capital</t>
        </is>
      </c>
      <c r="B23" s="5" t="n">
        <v>72235787</v>
      </c>
      <c r="C23" s="5" t="n">
        <v>68720930</v>
      </c>
    </row>
    <row r="24">
      <c r="A24" s="4" t="inlineStr">
        <is>
          <t>Accumulated (deficit) income</t>
        </is>
      </c>
      <c r="B24" s="5" t="n">
        <v>-5145287</v>
      </c>
      <c r="C24" s="5" t="n">
        <v>1442075</v>
      </c>
    </row>
    <row r="25">
      <c r="A25" s="4" t="inlineStr">
        <is>
          <t>Total MDB Capital Holdings, LLC Members’ equity</t>
        </is>
      </c>
      <c r="B25" s="5" t="n">
        <v>67090500</v>
      </c>
      <c r="C25" s="5" t="n">
        <v>70163005</v>
      </c>
    </row>
    <row r="26">
      <c r="A26" s="4" t="inlineStr">
        <is>
          <t>Non-controlling interest</t>
        </is>
      </c>
      <c r="B26" s="5" t="n">
        <v>-104102</v>
      </c>
      <c r="C26" s="5" t="n">
        <v>-89671</v>
      </c>
    </row>
    <row r="27">
      <c r="A27" s="4" t="inlineStr">
        <is>
          <t>Total equity</t>
        </is>
      </c>
      <c r="B27" s="5" t="n">
        <v>66986398</v>
      </c>
      <c r="C27" s="5" t="n">
        <v>70073334</v>
      </c>
    </row>
    <row r="28">
      <c r="A28" s="4" t="inlineStr">
        <is>
          <t>Total liabilities and equity</t>
        </is>
      </c>
      <c r="B28" s="5" t="n">
        <v>68626418</v>
      </c>
      <c r="C28" s="5" t="n">
        <v>71976399</v>
      </c>
    </row>
    <row r="29">
      <c r="A29" s="4" t="inlineStr">
        <is>
          <t>Common Class A [Member]</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value</t>
        </is>
      </c>
      <c r="B31" s="4" t="inlineStr">
        <is>
          <t xml:space="preserve"> </t>
        </is>
      </c>
      <c r="C31" s="4" t="inlineStr">
        <is>
          <t xml:space="preserve"> </t>
        </is>
      </c>
    </row>
    <row r="32">
      <c r="A32" s="4" t="inlineStr">
        <is>
          <t>Common Class B [Member]</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value</t>
        </is>
      </c>
      <c r="B34" s="4" t="inlineStr">
        <is>
          <t xml:space="preserve"> </t>
        </is>
      </c>
      <c r="C34" s="4" t="inlineStr">
        <is>
          <t xml:space="preserve"> </t>
        </is>
      </c>
    </row>
    <row r="35">
      <c r="A35" s="4" t="inlineStr">
        <is>
          <t>Related Party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Related party receivables</t>
        </is>
      </c>
      <c r="B37" s="5" t="n">
        <v>86764</v>
      </c>
      <c r="C37" s="5" t="n">
        <v>63759</v>
      </c>
    </row>
    <row r="38">
      <c r="A38" s="3" t="inlineStr">
        <is>
          <t>LIABILITIES AND EQUITY</t>
        </is>
      </c>
      <c r="B38" s="4" t="inlineStr">
        <is>
          <t xml:space="preserve"> </t>
        </is>
      </c>
      <c r="C38" s="4" t="inlineStr">
        <is>
          <t xml:space="preserve"> </t>
        </is>
      </c>
    </row>
    <row r="39">
      <c r="A39" s="4" t="inlineStr">
        <is>
          <t>Related party payables</t>
        </is>
      </c>
      <c r="B39" s="6" t="n">
        <v>33567</v>
      </c>
      <c r="C39" s="6" t="n">
        <v>22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12.
Leases For
operating leases, the Company records right-of-use assets and corresponding lease liabilities in the
balance sheets for all leases with terms longer than twelve months. The Company has one operating lease, with no variable lease costs,
and no finance leases as of March 31, 2025 and December 31, 2024. On
July 1, 2022 the Company executed a lease for new office space in the Dallas, Texas metropolitan area, and took occupancy December 20, 2022. The lease with a term of 91 12,556 13,937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s uses the implicit rate in its lease calculations when it
is readily determinable. Since the Company’s leases do not provide implicit rates, to determine the present value of lease payments,
management uses the Company’s estimated incremental borrowing rate for a fully collateralized loan with a similar term of the lease
that is based on the information available at the inception of the lease. Schedule
of Operating Lease Cost
March
31, 2025 December
31, 2024
Operating
leases:
Right-of-use
assets $ 618,388 $ 641,354
Operating
lease liabilities $ 686,861 $ 711,503
Weighted
average remaining lease term in years 5.25 5.50
Weighted average
discount rate 7.80 % 7.80 %
Cash
paid for amounts included in the measurement of lease liabilities $ 38,357 $ 152,048
Right-of-use
assets obtained in exchange for lease liabilities $ - $ -
Operating
lease cost $ 36,682 $ 146,727
Short-term
lease costs 22,967 87,246
Total
operating lease costs $ 59,649 $ 233,973 Future
payments due under operating leases as of March 31, 2025 are as follows: Schedule
of Future payments Due Under Operating Lease
Year Amount
Remainder
of 2025 $ 116,453
2026 157,573
2027 160,336
2028 163,098
2029 165,860
2030 92,912
Total $ 856,232
Less
effects of discounting (169,371 )
Total
operating lease liabilities $ 686,8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3.
Income Taxes 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Additionally, the Company’s subsidiaries Public Ventures, MDB Management, PatentVest,
and M1 are Subchapter C-corporations subject to federal and state income taxes. Amounts
recognized as income taxes are included in “income tax expense” on the statements of operations. The Company recognized no
income tax expense for the three months ended March 31, 2025, and March 31, 2024, because of a full valuation allowance recorded against
the Company’s net deferred tax assets. The
Company’s federal and state statutory tax rate net of the federal tax benefit was approximately 2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 At the end of 2024,
the Company’s corporate earnings were in a cumulative loss position. Based on the cumulative losses and projections of future taxable
income for the periods in which the deferred tax assets are deductible, the Company recorded a valuation allowance against all its net
deferred tax assets as of March 31, 2025, and March 31, 2024. The Company intends to maintain a full valuation allowance on its net deferred
tax assets until there is sufficient evidence to support the reversal of all or some portion of these allowances. The amount of deferred
tax assets considered realizable could materially increase in the future, and the amount of valuation allowance recorded could materially
decrease if estimates of future taxable income are increa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On
April 28, 2025, Mo Hayat, Chris Marlett, George Brandon, and Anthony DiGiandomenico voluntarily relinquished their outstanding
restricted stock units (RSUs) in exchange for stock options for an equivalent number of Class A shares and similar verting
schedules. This exchange was executed as part of a broader equity compensation strategy aimed at aligning long-term incentives with
shareholder value creation. The terms of the stock options, including exercise price and vesting schedules, were approved by the
Company’s Board of Directors in accordance with the existing equity incentive plan and Section 16 of the Exchange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financial statements include the accounts of the Company and wholly-owned and majority owned subsidiaries. The
financial statements and related notes have been prepared in accordance with U.S. generally accepted accounting principles
(“U.S. GAAP”) for interim financial statements and Article 10 of Regulation S-X. The condensed consolidated balance
sheet as of December 31, 2024, and related notes were derived from the audited condensed consolidated financial statements but does
not include all disclosures required by U.S. GAAP. Certain information and footnote disclosures normally included in financial
statements prepared in accordance with U.S. GAAP have been condensed or omitted pursuant to the rules and regulations of the
Securities and Exchange Commission (“SEC”). These financial statements reflect, in the opinion of management, all
material adjustments (which include normal recurring adjustments) necessary to fairly state, in all material respects, the
Company’s financial position as of March 31, 2025, the results of operations for the three months ended March 31, 2025 and
2024 and its cash flows for the three months ended March 31, 2025 and 2024. The results of operations for the three months ended
March 31, 2025 are not necessarily indicative of the operating results for the full year or any future period. The financial
information should be read in conjunction with the Company’s audited condensed consolidated financial statements for the year
ended December 31, 2024. All intercompany accounts and transactions have been eliminated in consolidation. Non-controlling interests
at March 31, 2025 and 2024, relate to the interests of third parties in the majority owned subsidiaries. The
managing members of the Company have a controlling interest in MDB Capital, S.A., a company organized and based in Nicaragua. As the Company does not have a controlling financial interest in this entity, and management has determined
PatentVest, S.A. is not a variable interest entity and as such should not be consolidated as it has no ownership interests nor is a variable
interest, so has excluded this entity from the Company’s financial statements. It is the Company’s
policy to reevaluate this conclusion on an annual basis or if there are significant changes in ownership. </t>
        </is>
      </c>
    </row>
    <row r="5">
      <c r="A5" s="4" t="inlineStr">
        <is>
          <t>Income Taxes</t>
        </is>
      </c>
      <c r="B5" s="4" t="inlineStr">
        <is>
          <t xml:space="preserve">Income
Taxes 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Additionally, the Company’s subsidiaries Public Ventures, MDB Management, PatentVest,
and M1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After such evaluations, if deemed appropriate, those estimates are adjusted accordingly. Actual results could differ from
those estimates. Significant estimates include those related to assumptions used in the valuation of investment securities, valuing equity
instruments issued for services, stock-based compensation and the realization of any deferred tax assets. </t>
        </is>
      </c>
    </row>
    <row r="7">
      <c r="A7" s="4" t="inlineStr">
        <is>
          <t>Emerging Growth Company</t>
        </is>
      </c>
      <c r="B7" s="4" t="inlineStr">
        <is>
          <t xml:space="preserve">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the extended transition periods. </t>
        </is>
      </c>
    </row>
    <row r="8">
      <c r="A8" s="4" t="inlineStr">
        <is>
          <t>Cash and Cash Equivalents</t>
        </is>
      </c>
      <c r="B8" s="4" t="inlineStr">
        <is>
          <t xml:space="preserve">Cash
and Cash Equivalents The
Company considers highly liquid investments with original maturities or remaining maturities upon purchase of three months or less to
be cash equivalents.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and $ 500,000 ,
respectively. The
Company periodically reviews the financial condition of the financial institutions and assesses the credit risk of such investments.
The Company did not experience any credit risk losses during the three ended March 31, 2025 and 2024. </t>
        </is>
      </c>
    </row>
    <row r="9">
      <c r="A9" s="4" t="inlineStr">
        <is>
          <t>Segregated Cash and Deposits</t>
        </is>
      </c>
      <c r="B9" s="4" t="inlineStr">
        <is>
          <t xml:space="preserve">Segregated
Cash and Deposits From
time to time the Company provides deposits or enters into agreements that would require funds to be held in a segregated cash account.
At March 31, 2025, the Company had $ 471,381
of segregated cash consisting of funds held in reserve for customers. At December 31, 2024, the Company had $ 843,741
of segregated cash consisting of funds held in reserve for customers and non-customers. </t>
        </is>
      </c>
    </row>
    <row r="10">
      <c r="A10" s="4" t="inlineStr">
        <is>
          <t>Clearing Deposits</t>
        </is>
      </c>
      <c r="B10" s="4" t="inlineStr">
        <is>
          <t xml:space="preserve">Clearing
Deposits The
Company is obligated to maintain security deposits with the DTC and NSCC. At March 31, 2025 and December 31, 2024, these deposits
totaled $ 1,015,049 and
$ 1,737,771 . </t>
        </is>
      </c>
    </row>
    <row r="11">
      <c r="A11" s="4" t="inlineStr">
        <is>
          <t>Prepaid Expenses and Other Current Assets</t>
        </is>
      </c>
      <c r="B11" s="4" t="inlineStr">
        <is>
          <t xml:space="preserve">Prepaid
Expenses and Other Current Assets The
Company has the following prepaid and other expenses totaling for the periods ending March 31, 2025 and December 31, 2024: Schedule
of Prepaid Expenses and Other Current Assets
March 31, 2025 December
31, 2024
Acquired intangible assets $ 43,500 $ 43,500
Prepaid professional fees 50,000 50,000
Security deposits totaling 47,380 18,628
Prepaid insurance 106,450 159,675
Other current assets 61,400 89,840
Various prepaid expenses 164,995 151,606
Total prepaid and other expenses $ 473,725 $ 513,249 </t>
        </is>
      </c>
    </row>
    <row r="12">
      <c r="A12" s="4" t="inlineStr">
        <is>
          <t>Leases</t>
        </is>
      </c>
      <c r="B12" s="4" t="inlineStr">
        <is>
          <t xml:space="preserve">Leases Leases
of the Company consist primarily of contracts for the right to use and direct use of an individual property. Leases were analyzed
for evidence of significant additional components and to determine if these components were separately identifiable within the
context of the contract. As an accounting policy, to account for these components, the Company has elected the practical expedient
option for property leases that have both lease and non-lease components for them to be combined into a single component and account
for as a lease. This policy is effective for all current and future property operating leases and applied uniformly and will be
disclosed as such within the financial statements. Operating lease assets are included within right-of-use assets and the
corresponding operating lease liabilities are included within liabilities on the Company’s condensed consolidated balance
sheet as of March 31, 2025 and December 31, 2024. The
Company has elected not to present short-term leases on the condensed consolidated balance sheet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ease commencement date. Because the Company’s leases do not provide an implicit rate of return, the
Company uses its incremental borrowing rate based on the information available at lease commencement date in determining the
present value of lease payments. </t>
        </is>
      </c>
    </row>
    <row r="13">
      <c r="A13" s="4" t="inlineStr">
        <is>
          <t>Stock-based Compensation</t>
        </is>
      </c>
      <c r="B13" s="4" t="inlineStr">
        <is>
          <t xml:space="preserve">Stock-based
Compensation Stock-based
compensation primarily consists of restricted stock units with service or market/performance conditions. Equity awards are measured at
the fair market value of the underlying stock at the grant date. The Company recognized stock-based compensation expense using the straight-line
method over the requisite service period. The Company accounts for forfeitures as they occur, rather than applying an estimated
forfeiture rate.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The Company records a liability for the tax withholding to be paid by it as a reduction to Additional paid-in capital. </t>
        </is>
      </c>
    </row>
    <row r="14">
      <c r="A14" s="4" t="inlineStr">
        <is>
          <t>Investment Securities</t>
        </is>
      </c>
      <c r="B14" s="4" t="inlineStr">
        <is>
          <t xml:space="preserve">Investment
Securities The
Company strategically invests funds in U.S. Treasury Bills, early-stage technology companies, and equity securities and options of publicly
traded and privately held companies. The Company classifies investment securities as either investment securities, at amortized cost, investment
securities, at fair value, or investment securities, at cost less impairment. Investment
securities, at amortized cost – From time to time the Company will hold funds in investment securities, at amortized cost. This
is comprised of debt securities held by MDB and are classified as investment securities held-to-maturity and carried at amortized cost
if management has the positive intent and ability to hold the securities to maturity. Initially, the cost of these securities was recorded,
and later on, they were assessed at amortized cost, which was modified for unamortized purchase premiums and discounts, and also for
credit losses provision. Premiums and discounts are amortized or accreted over the life of the related security as an adjustment to yield
using the effective-interest method. Such amortization and accretion are included in the other operating income in the statements of
operations. Interest income is recognized when earned. The Company recognizes estimated expected credit losses over the life of the investment
security through the allowance for credit losses account. The allowance for credit losses is a valuation account that is deducted from,
or added to, the amortized cost basis of the investment security to present the net amount expected to be collected. In determining expected
credit losses, the Company considers relevant qualitative factors including, but not limited to, term and structure of the instrument,
credit rating by rating agencies and historic credit losses adjusted for current conditions and reasonable and supportable forecasts.
The Company holds investments in U.S. Treasury Bills or money market funds backed by U.S. Treasury Bills, so there are no expected credit
losses. Declines in fair value of these securities is due to changes in market interest rates, and because it expects to hold these securities
until maturity, it does not expect to realize any losses. Investment
securities, at fair value - This is comprised of equity investments held by the broker dealer subsidiary and are reported at fair value
with changes in fair value recognized in the statement of operations. Purchases and sales of equity securities, consisting of common
stock and warrants to purchase common stock, are recorded based on the respective market price quotations on the trade date. Realized
gains and losses on investments represent the net gains and losses on investments sold during the period based on the average cost method.
Differences between the fair value of investments at the beginning of the year and the end of the year are recorded on the income statement
as unrealized gains and losses. Investment
securities, at cost less impairment - This is comprised of equity securities without a readily determinable fair value held by the broker
dealer subsidiary, the Company has elected to apply the measurement alternative of cost minus impairment, if any, plus or minus changes
resulting from observable price changes. The Company will reassess whether such an investment qualifies for the measurement alternative
at each reporting period. In evaluating an investment for impairment or observable price changes, we will use inputs including recent
financing events, as well as other available information regarding the investee’s historical and forecasted performance. The Company
has assessed this investment and determined that a full impairment of such securities held at the year ended December 31, 2024. Investment
securities are as follows: There
were no securities at amortized cost on March 31, 2025 and December 31, 2024. Broker/Dealer
Securities Schedule of Investment Securities Broker Dealer
March
31, 2025 December
31, 2024
Investment
securities, at fair value:
Common
stock of publicly traded companies $ 2,194,542 $ 2,527,871
Warrants
of publicly traded companies 3,191,376 3,330,465
Investment
securities, at fair value $ 5,385,918 $ 5,858,336 For
investment securities at fair value, net unrealized loss of $ 1,462,842 747,268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re is no significant
concentration of credit risk, due to the majority of assets being invested in U.S. Treasury Bills. The
Company determines the fair value of its financial instruments based on a fair value hierarchy that prioritizes inputs to valuation techniques
used to measure fair value into three levels: Level
1–- Observable inputs such as quoted prices in active markets for an identical asset or liability that the Company has the ability
to access as of the measurement date. Level
2–- Inputs, other than quoted prices included within Level 1, which are directly observable for the asset or liability or indirectly
observable through corroboration with observable market data. Level
3–- Unobservable inputs in which there is little or no market data for the asset or liability which requires the reporting entity
to develop its own assumptions. The
Company’s financial instruments primarily consist of cash and investment securities. As of the
balance sheets date, certain investment securities are required to be recorded at fair value with the change in fair value during the
period being recorded as an unrealized gain or loss. As of March 31, 2025 and December 31, 2024, the estimated fair values of investment
securities, at amortized cost were not materially different from their carrying values as presented as of the
balance sheet date. This is primarily attributed to the short-term maturities of these instruments. Investment
securities, at amortized cost: The fair value of U.S. Treasury Bills classified as held-to-maturity investment securities is based on
the market price and is classified as Level 1 of the fair value hierarchy. A
description of the valuation techniques applied to the Company’s major categories of assets and liabilities measured at fair value
on a recurring basis is as follows: Investment
securities: Public equity securities are assessed for valuation at the close of each period. Warrants are valued using the Black-Scholes
model, which considers the stock price at the date of the valuation, the warrants strike price, the term to expiry, the risk-free rate
of return, and the expected volatility of the underlying stock. Investment
securities, at cost less impairment: Non-public equity securities and simple agreements for future equity are valued based on the initial
investment, less impairment. The Company determined that no impairment was warranted. Since these securities are not actively traded,
we will apply valuation adjustments when they become available, and they are categorized in Level 3 of the fair value hierarchy. The
following table sets forth the fair value of the Company’s financial assets and liabilities measured at fair value on a recurring
basis as of March 31, 2025 except for the Level 3 investment that is recorded at cost: Schedule of Fair Value of Financial Assets and Liabilities Measured at Fair Value on a Recurring Basis
Assets Classification Level
1 Level
2 Level
3 Total
Investment
Securities (held by our licensed broker dealer) Equity
securities–- common stock $ 2,194,542 $ - $ - $ 2,194,542
Investment
Securities (held by our licensed broker dealer) Warrants - 237,446 2,953,930 3,191,376
Total
assets measured at fair value (held by our licensed broker dealer) $ 2,194,542 $ 237,446 $ 2,953,930 $ 5,385,918 During
the three months ended March 31, 2025, the Company did not have any transfers between Level 1, Level 2, or Level 3 of the fair
value hierarchy. Reconciliation
of fair value measurements categorized within Level 3 of the fair value hierarchy: Schedule of Reconciliation of Fair Value Measurements Within Level 3 of Fair Value Hierarchy
December
31, 2024 $ 2,662,719
Beginning balance $ 2,662,719
Receipt
from investment banking fees 990,426
Realized
gains -
Unrealized
losses (699,215 )
Sales
or distribution -
Purchases -
March
31, 2025 $ 2,953,930
Ending balance $ 2,953,930 The
following table presents information about significant unobservable inputs related to material components of Level 3 warrants as of March
31, 2025. Schedule of Significant Unobservable Inputs Related to Material Components of Level 3 Warrants
Assets Fair
Value Valuation
Techniques Significant
Unobservable Inputs Range
of Inputs Weighted-Average
Warrants $ 2,897,280 Black
Scholes Volatility 98.22 99.26 % 98.50 % The
following table sets forth the fair value of the Company’s financial assets and liabilities measured at fair value on a recurring
basis as of December 31, 2024 except for the Level 3 investment that is recorded at cost:
Assets Classification Level
1 Level
2 Level
3 Total
Investment
Securities (held by our licensed broker dealer) Equity
securities–- common stock $ 2,527,871 $ - $ - $ 2,527,871
Investment
Securities (held by our licensed broker dealer) Warrants - 667,746 2,662,719 3,330,465
Total
assets measured at fair value (held by our licensed broker dealer) $ 2,527,871 $ 667,746 $ 2,662,719 $ 5,858,336 During
the three months ended December 31, 2024, the Company did not have any transfers between Level 1, Level 2, or Level 3 of the fair value
hierarchy. Reconciliation
of fair value measurements categorized within Level 3 of the fair value hierarchy:
December
31, 2023 $ 3,133,458
Beginning balance $ 3,133,458
Receipt
from investment banking fees -
Realized
gains -
Unrealized
losses (470,739 )
Sales
or distribution -
Purchases -
December
31, 2024 $ 2,662,719
Ending balance $ 2,662,719 The
following table presents information about significant unobservable inputs related to material components of Level 3 warrants as of December
31, 2024.
Assets Fair
Value Valuation
Techniques Significant
Unobservable Inputs Range
of Inputs Weighted-Average
Warrants $ 2,662,719 Black
Scholes Volatility 111.03 % 111.03 % </t>
        </is>
      </c>
    </row>
    <row r="16">
      <c r="A16" s="4" t="inlineStr">
        <is>
          <t>Secured Debt–- Revolving Credit Facility</t>
        </is>
      </c>
      <c r="B16" s="4" t="inlineStr">
        <is>
          <t xml:space="preserve">Secured
Debt–- Revolving Credit Facility The
Company entered into a revolving credit facility with a bank, (the “Lender”) on July 26, 2024 for a commitment of up to $ 2,000,000 July 26, 2025 2.25 7.75 5,000 The
Company granted the Lender a security interest in a cash checking account held at the bank as collateral. The Lender has a right of
setoff available from this cash account when the line of credit is accessed. As of March 31, 2025, there was $ 2,104,049 The
Company is responsible for the payment of all of the Lender’s legal and other fees incurred in connection with administering the
loan. The Company has incurred no such costs or debt issue costs. As
of March 31, 2025 and December 31, 2024, there are no 0 </t>
        </is>
      </c>
    </row>
    <row r="17">
      <c r="A17" s="4" t="inlineStr">
        <is>
          <t>Property and Equipment</t>
        </is>
      </c>
      <c r="B17" s="4" t="inlineStr">
        <is>
          <t xml:space="preserve">Property
and Equipment Property
and equipment are recorded at cost. Major improvements are capitalized, while maintenance and repairs are charged to expense as incurred.
Gains and losses from disposition of property and equipment are included in the statements of operations when realized. Depreciation
is provided using the straight-line method over the following estimated useful lives: Schedule of Estimated Useful Lives of Property and Equipment
Laboratory
equipment 5
Furniture
and fixtures 7
Leasehold
improvements Lesser
of the lease duration or the life of the improvements Property
and equipment consist of the following as of March 31, 2025 and December 31, 2024, respectively: Schedule of Property and Equipment
March
31, 2025 December
31, 2024
Laboratory
equipment $ - $ -
Furniture
and fixtures - -
Developed
software 113,114 113,114
Leasehold
improvements - -
Total
property and equipment 113,114 113,114
Less:
Accumulated depreciation (28,278 ) (22,623 )
Property
and equipment, net $ 84,836 $ 90,491 </t>
        </is>
      </c>
    </row>
    <row r="18">
      <c r="A18" s="4" t="inlineStr">
        <is>
          <t>Revenue</t>
        </is>
      </c>
      <c r="B18" s="4" t="inlineStr">
        <is>
          <t xml:space="preserve">Revenue The
Company generates revenue primarily from providing brokerage, placement agent and underwriting services through Public Ventures.
PatentVest and M1 are operating companies and have had limited activity during the three months ended March 31, 2025 and
2024. Brokerage
revenues consist of (i) trade-based commission income from executed trade orders, (ii) net realized gains and losses from proprietary
trades, and (iii) other income consisting primarily of stock loan income earned on customer accounts. Public Ventures recognizes revenue
from trade-based commissions and other income when performance obligations are satisfied through the transfer of control, as specified
in the contract, of promised services to the customers of Public Ventures. Commissions are recognized on a trade date basis. Public Ventures
believes that each executed trade order represents a single performance obligation that is fulfilled on the trade date because that is
when the underlying financial instrument is identified, the pricing is agreed upon, and the risks and rewards of ownership have been
transferred to/from the customer. When another party is involved in transferring a good or service to a customer, Public Ventures assesses
whether revenue is presented based on the gross consideration received from customers (principal) or net of amounts paid to a third party
(agent). Public Ventures has determined that it is acting as the principal as the provider of the brokerage services and therefore records
this revenue on a gross basis. Clearing, custody and trade administration fees incurred from the Company’s
clearing firm, are recorded effective as of the trade date. The costs are treated as fulfillment costs and are recorded in operating
expenses in the condensed consolidated statements of operations. Brokerage
revenue is measured by the transaction price, which is defined as the amount of consideration that Public Ventures expects to receive
in exchange for services to customers. The transaction price is adjusted for estimates of known or expected variable consideration based
upon the individual contract terms. Variable consideration is recorded as a reduction to revenue based on amounts that Public Ventures
expects to refund back to the customer. There were no variable considerations for the three months ended March 31, 2025 and 2024, respectively. Investment
banking revenues consist of private placement and underwriting fees. The Company generally does not incur costs to obtain contracts
with customers that are eligible for deferral or receive fees prior to recognizing revenue related to investment banking
transactions, and therefore, as of March 31, 2025, the Company did not have any contract assets or liabilities related to these
revenues on its condensed consolidated balance sheets. Private
placement fees are related to non-underwritten transactions such as private placements of equity securities, private investments in public
equity, and Rule 144A private offerings and are recorded on the closing date of the transaction. Client reimbursements for costs associated
for private placement fees are recorded gross within investment banking and various expense captions, excluding compensation. The Company
typically receives payments on private placements transactions at the completion of the contract. The Company views the majority of placement
fees as a single performance obligation that is satisfied when the transaction is complete, and the revenue is recognized at that point
in time. Taxes
and regulatory fees assessed by a government authority or agency that are both imposed on and concurrent with a specified revenue-producing
transaction, which are collected by Public Ventures from a customer, are excluded from revenue and recorded against general and administrative
expenses. Public
Ventures does not incur any costs to obtain contracts with customers for revenues that are eligible for deferral or receive fees prior
to recognizing revenue, and therefore, as of March 31, 2025 and 2024, Public Ventures did not have any contract assets or liabilities
related to these revenues in its condensed consolidated balance sheet. During
the three months ended March 31, 2025 and 2024, respectively, the Company’s technology development segment revenue had no PatentVest
recognizes revenue when performance obligations are satisfied by transferring promised goods and services to customers in an amount the
Company expects to receive in exchange for those goods or services. PatentVest enters into contracts that can include various combinations
of its offerings which are generally capable of being distinct and accounted for as a separate performance obligation for the entire
contract or a portion of the contract. When performance obligations are combined into a single contract, PatentVest utilizes stand-alone
selling prices to allocate the transaction price among the performance obligations. Certain
contracts or portions of contracts are duration-based, which in the event of customer cancellation, provide PatentVest with an enforceable
right to a proportional payment for the portion of the services provided. Accordingly, revenue from duration-based contracts is recognized
using a time-based measure of progress, which PatentVest believes best depicts how it satisfies its performance obligations in these
arrangements as control is continuously transferred throughout the contract period. Revenue from certain contracts is recognized over
the expected period of performance using a single measure of progress, typically based on hours incurred. Payments received in advance
of services being rendered are recorded as a component of contract liabilities. PatentVest’s
contract liabilities which is presented as deferred revenue, consist of advance payments. The table below shows changes in deferred revenue: Schedule of Changes in Deferred Revenue
Balance
as of December 31, 2023 $ -
Amounts
billed but not recognized 100,000
Revenue
recognized 80,000
Balance
as of March 31, 2024 20,000
Amounts
billed but not recognized -
Revenue
recognized 20,000
Balance
as of December 31, 2024 -
Amounts
billed but not recognized -
Revenue
recognized -
Balance
as of March 31, 2025 $ - </t>
        </is>
      </c>
    </row>
    <row r="19">
      <c r="A19" s="4" t="inlineStr">
        <is>
          <t>Research Grants</t>
        </is>
      </c>
      <c r="B19" s="4" t="inlineStr">
        <is>
          <t xml:space="preserve">Research
Grants On
November 14, 2024 eXoZymes was deconsolidated from the Company’s condensed consolidated financial statements. As all
grant-related costs were associated with eXoZymes, no grant-related figures are reported for 2025. eXoZymes
receives grant reimbursements, which are netted against research and development expenses in the condensed consolidated statement of
operations. Grant reimbursements for capitalized assets are recognized over the useful life of the assets, with the unrecognized
portion recorded as deferred grant reimbursements and included in liabilities in the condensed consolidated balance
sheet. Grants
function on a reimbursement model are accounted for using the accrual method. They are treated as reductions to expenses,
corresponding to the amount of disbursements and obligations eligible for reimbursement. These are for permissible expenses incurred
as of March 31, 2024. The reimbursements are anticipated to be received from the respective funding entities in the following year.
Management considered such receivables at March 31, 2024, to be fully collectable due to the historical experience with the Federal
Government of the United States of America. Accordingly, no allowance for credit losses on the grants receivable was recorded in the
accompanying condensed consolidated financial statements. Summary of grants receivable activity for the three-months ended March
31, 2024 is presented below: Summary of Grants Receivable Activity
2024
Balance
at beginning of period $ 882,319
Grant
costs expensed 674,158
Grants
for equipment purchased 6,379
Grant
fees 28,163
Grant
funds received (479,408 )
Balance
at end of period $ 1,111,611 The
first grant was awarded on October 1, 2023 and the latest of these grants was set to expire on May 14, 2026, however grants can be
extended, or new phases can be granted, extending the expiration of the grant. None of the grants have commitments made by the
parties, provisions for recapture, or any other contingencies, beyond complying with the normal terms of each research and
development grant. Research grants received from organizations are subject to the contract agreement as to how eXoZymes, formerly
known as Invizyne Technologies, Inc., conducts its research activities, and eXoZymes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eXoZymes is permitted to draw down the
research grants after incurring the related expenses. Amounts received under research grants are offset against the related research
and development costs in the Company’s condensed consolidated statement of operations. For the three-months ended March 31,
2024, respectively, grants amounting to $ 674,158 708,700 </t>
        </is>
      </c>
    </row>
    <row r="20">
      <c r="A20" s="4" t="inlineStr">
        <is>
          <t>Research and Development Costs</t>
        </is>
      </c>
      <c r="B20" s="4" t="inlineStr">
        <is>
          <t xml:space="preserve">Research
and Development Costs Research
and development costs are expensed as incurred. Research and development costs consist primarily of compensation costs, fees paid to
consultants, and other expenses relating to the development of eXoZymes’ technology. For the three-months ended March 31, 2025
and 2024, research and development costs prior to offset of the grants amounted to $ 0 986,282 </t>
        </is>
      </c>
    </row>
    <row r="21">
      <c r="A21" s="4" t="inlineStr">
        <is>
          <t>Patent and Licensing Legal and Filing Fees and Costs</t>
        </is>
      </c>
      <c r="B21" s="4" t="inlineStr">
        <is>
          <t>Patent
and Licensing Legal and Filing Fees and Costs Due
to the significant uncertainty associated with the successful development of one or more commercially viable products based on the research
efforts and related patent applications, all patent and licensing legal and filing fees and costs related to the development and protection
of its intellectual property are charged to operations as incurred. Patent
and licensing legal and filing fees and costs were $ 16,002 73,2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epaid Expenses and Other Current Assets</t>
        </is>
      </c>
      <c r="B4" s="4" t="inlineStr">
        <is>
          <t xml:space="preserve">The
Company has the following prepaid and other expenses totaling for the periods ending March 31, 2025 and December 31, 2024: Schedule
of Prepaid Expenses and Other Current Assets
March 31, 2025 December
31, 2024
Acquired intangible assets $ 43,500 $ 43,500
Prepaid professional fees 50,000 50,000
Security deposits totaling 47,380 18,628
Prepaid insurance 106,450 159,675
Other current assets 61,400 89,840
Various prepaid expenses 164,995 151,606
Total prepaid and other expenses $ 473,725 $ 513,249 </t>
        </is>
      </c>
    </row>
    <row r="5">
      <c r="A5" s="4" t="inlineStr">
        <is>
          <t>Schedule of Investment Securities Broker Dealer</t>
        </is>
      </c>
      <c r="B5" s="4" t="inlineStr">
        <is>
          <t xml:space="preserve"> Schedule of Investment Securities Broker Dealer
March
31, 2025 December
31, 2024
Investment
securities, at fair value:
Common
stock of publicly traded companies $ 2,194,542 $ 2,527,871
Warrants
of publicly traded companies 3,191,376 3,330,465
Investment
securities, at fair value $ 5,385,918 $ 5,858,336 </t>
        </is>
      </c>
    </row>
    <row r="6">
      <c r="A6" s="4" t="inlineStr">
        <is>
          <t>Schedule of Fair Value of Financial Assets and Liabilities Measured at Fair Value on a Recurring Basis</t>
        </is>
      </c>
      <c r="B6" s="4" t="inlineStr">
        <is>
          <t xml:space="preserve">The
following table sets forth the fair value of the Company’s financial assets and liabilities measured at fair value on a recurring
basis as of March 31, 2025 except for the Level 3 investment that is recorded at cost: Schedule of Fair Value of Financial Assets and Liabilities Measured at Fair Value on a Recurring Basis
Assets Classification Level
1 Level
2 Level
3 Total
Investment
Securities (held by our licensed broker dealer) Equity
securities–- common stock $ 2,194,542 $ - $ - $ 2,194,542
Investment
Securities (held by our licensed broker dealer) Warrants - 237,446 2,953,930 3,191,376
Total
assets measured at fair value (held by our licensed broker dealer) $ 2,194,542 $ 237,446 $ 2,953,930 $ 5,385,918 The
following table sets forth the fair value of the Company’s financial assets and liabilities measured at fair value on a recurring
basis as of December 31, 2024 except for the Level 3 investment that is recorded at cost:
Assets Classification Level
1 Level
2 Level
3 Total
Investment
Securities (held by our licensed broker dealer) Equity
securities–- common stock $ 2,527,871 $ - $ - $ 2,527,871
Investment
Securities (held by our licensed broker dealer) Warrants - 667,746 2,662,719 3,330,465
Total
assets measured at fair value (held by our licensed broker dealer) $ 2,527,871 $ 667,746 $ 2,662,719 $ 5,858,336 </t>
        </is>
      </c>
    </row>
    <row r="7">
      <c r="A7" s="4" t="inlineStr">
        <is>
          <t>Schedule of Reconciliation of Fair Value Measurements Within Level 3 of Fair Value Hierarchy</t>
        </is>
      </c>
      <c r="B7" s="4" t="inlineStr">
        <is>
          <t xml:space="preserve">Reconciliation
of fair value measurements categorized within Level 3 of the fair value hierarchy: Schedule of Reconciliation of Fair Value Measurements Within Level 3 of Fair Value Hierarchy
December
31, 2024 $ 2,662,719
Beginning balance $ 2,662,719
Receipt
from investment banking fees 990,426
Realized
gains -
Unrealized
losses (699,215 )
Sales
or distribution -
Purchases -
March
31, 2025 $ 2,953,930
Ending balance $ 2,953,930 Reconciliation
of fair value measurements categorized within Level 3 of the fair value hierarchy:
December
31, 2023 $ 3,133,458
Beginning balance $ 3,133,458
Receipt
from investment banking fees -
Realized
gains -
Unrealized
losses (470,739 )
Sales
or distribution -
Purchases -
December
31, 2024 $ 2,662,719
Ending balance $ 2,662,719 </t>
        </is>
      </c>
    </row>
    <row r="8">
      <c r="A8" s="4" t="inlineStr">
        <is>
          <t>Schedule of Significant Unobservable Inputs Related to Material Components of Level 3 Warrants</t>
        </is>
      </c>
      <c r="B8" s="4" t="inlineStr">
        <is>
          <t>The
following table presents information about significant unobservable inputs related to material components of Level 3 warrants as of March
31, 2025. Schedule of Significant Unobservable Inputs Related to Material Components of Level 3 Warrants
Assets Fair
Value Valuation
Techniques Significant
Unobservable Inputs Range
of Inputs Weighted-Average
Warrants $ 2,897,280 Black
Scholes Volatility 98.22 99.26 % 98.50 %
Assets Fair
Value Valuation
Techniques Significant
Unobservable Inputs Range
of Inputs Weighted-Average
Warrants $ 2,662,719 Black
Scholes Volatility 111.03 % 111.03 %</t>
        </is>
      </c>
    </row>
    <row r="9">
      <c r="A9" s="4" t="inlineStr">
        <is>
          <t>Schedule of Estimated Useful Lives of Property and Equipment</t>
        </is>
      </c>
      <c r="B9" s="4" t="inlineStr">
        <is>
          <t xml:space="preserve"> Schedule of Estimated Useful Lives of Property and Equipment
Laboratory
equipment 5
Furniture
and fixtures 7
Leasehold
improvements Lesser
of the lease duration or the life of the improvements</t>
        </is>
      </c>
    </row>
    <row r="10">
      <c r="A10" s="4" t="inlineStr">
        <is>
          <t>Schedule of Property and Equipment</t>
        </is>
      </c>
      <c r="B10" s="4" t="inlineStr">
        <is>
          <t xml:space="preserve">Property
and equipment consist of the following as of March 31, 2025 and December 31, 2024, respectively: Schedule of Property and Equipment
March
31, 2025 December
31, 2024
Laboratory
equipment $ - $ -
Furniture
and fixtures - -
Developed
software 113,114 113,114
Leasehold
improvements - -
Total
property and equipment 113,114 113,114
Less:
Accumulated depreciation (28,278 ) (22,623 )
Property
and equipment, net $ 84,836 $ 90,491 </t>
        </is>
      </c>
    </row>
    <row r="11">
      <c r="A11" s="4" t="inlineStr">
        <is>
          <t>Schedule of Changes in Deferred Revenue</t>
        </is>
      </c>
      <c r="B11" s="4" t="inlineStr">
        <is>
          <t xml:space="preserve">PatentVest’s
contract liabilities which is presented as deferred revenue, consist of advance payments. The table below shows changes in deferred revenue: Schedule of Changes in Deferred Revenue
Balance
as of December 31, 2023 $ -
Amounts
billed but not recognized 100,000
Revenue
recognized 80,000
Balance
as of March 31, 2024 20,000
Amounts
billed but not recognized -
Revenue
recognized 20,000
Balance
as of December 31, 2024 -
Amounts
billed but not recognized -
Revenue
recognized -
Balance
as of March 31, 2025 $ - </t>
        </is>
      </c>
    </row>
    <row r="12">
      <c r="A12" s="4" t="inlineStr">
        <is>
          <t>Summary of Grants Receivable Activity</t>
        </is>
      </c>
      <c r="B12" s="4" t="inlineStr">
        <is>
          <t xml:space="preserve">Summary of grants receivable activity for the three-months ended March
31, 2024 is presented below: Summary of Grants Receivable Activity
2024
Balance
at beginning of period $ 882,319
Grant
costs expensed 674,158
Grants
for equipment purchased 6,379
Grant
fees 28,163
Grant
funds received (479,408 )
Balance
at end of period $ 1,111,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Long-lived Assets and Total Assets by Segment</t>
        </is>
      </c>
      <c r="B4" s="4" t="inlineStr">
        <is>
          <t xml:space="preserve">The
following sets forth the long-lived assets and total assets by segment at March 31, 2025: Schedule of Long-lived Assets and Total Assets by Segment
ASSETS Broker Technology Other Eliminations Consolidated
Long-lived
assets $ 132,146 $ - $ 618,388 $ - $ 750,534
Total
assets $ 21,595,157 $ 3,311 $ 47,027,950 $ - $ 68,626,418 The
following sets forth the long-lived assets and total assets by segment at December 31, 2024:
ASSETS Broker Technology Other Eliminations Consolidated
Long-lived
assets $ 90,491 $ - $ 641,354 $ - $ 731,845
Total
assets $ 21,754,504 $ 849 $ 50,221,046 $ - $ 71,976,399 </t>
        </is>
      </c>
    </row>
    <row r="5">
      <c r="A5" s="4" t="inlineStr">
        <is>
          <t>Schedule of Statement of Operation by Segment</t>
        </is>
      </c>
      <c r="B5" s="4" t="inlineStr">
        <is>
          <t xml:space="preserve">The
following sets forth statements of operations by segment for the three-months March 31, 2025: Schedule of Statement of Operation by Segment
Broker Technology
Development Other Eliminations Consolidated
Operating
income:
Unrealized
loss on investment securities, net (from our licensed broker dealer) (Notes 1 and 2) (1) $ (1,462,842 ) $ - $ - $ - $ (1,462,842 )
Fee
income (from our licensed broker dealer) (2) 2,140,238 - - - 2,140,238
Other
operating income (3) 150,702 - - - 150,702
Total
operating income, net 828,098 - - - 828,098
Operating
costs:
General
and administrative costs:
Compensation 778,067 - 3,557,949 - 4,336,016
Operating
expense, related party 360,546 - 94,812 - 455,358
Professional
fees 272,114 44,789 471,830 - 788,733
Information
technology 229,898 - 20,022 - 249,920
Clearing
and other charges 288,648 - - - 288,648
General
and administrative-other 206,188 - 413,139 - 619,327
General
and administrative costs 2,135,461 44,789 4,557,752 - 6,738,002
Research
and development costs - - - - -
Total
operating costs 2,135,461 44,789 4,557,752 - 6,738,002
Net
loss (1,307,363 ) (44,789 ) (4,557,752 ) - (5,909,904 )
Other
income and expense:
Miscellaneous
income -
Interest
expense (247,500 ) - - 247,500 -
Interest
income 115,115 - 313,014 (247,500 ) 180,629
Loss before income taxes (1,439,748 ) (44,789 ) (4,244,738 ) - (5,729,275 )
Income
tax expense - - - - -
Loss before equity method investee (1,439,748 ) (44,789 ) (4,244,738 ) - (5,729,275 )
Equity
in loss of equity method investee - - (872,518 ) - (872,518 )
Net
loss (1,439,748 ) (44,789 ) (5,117,256 ) - (6,601,793 )
Net loss attributable to non-controlling interests - (14,431 ) - - (14,431 )
Net
loss attributable to MDB Capital Holdings, LLC $ (1,439,748 ) $ (30,358 ) $ (5,117,256 ) $ - $ (6,587,362 )
(1) Includes
unrealized gains and losses on securities held by the broker-dealer.
(2) Includes
fee income generated for the broker-dealer from investment banking activities, including advisory services, capital raising, and
other related financial transactions.
(3) Includes
fees earned from self-clearing activities by the broker-dealer and professional fees generated by PatentVest services. The
following sets forth statements of operations by segment for the three-months March 31, 2024:
Broker
Technology
Development Other Eliminations Consolidated
Operating
income:
Unrealized
loss on investment securities, net (from our licensed broker dealer) (1) $ (747,268) $ - $ - $ - $ (747,268)
Other
operating income (2) 86,879 - - - 86,879
Total
operating loss, net (660,389) - - - (660,389)
Operating
costs:
General
and administrative costs:
Compensation 679,907 390,043 3,822,725 - 4,892,675
Operating
expense, related party 243,876 - 76,416 - 320,292
Professional
fees 145,907 256,563 516,619 - 919,089
Information
technology 180,914 3,891 21,186 - 205,991
Clearing
and other charges 2,036 - - - 2,036
General
and administrative-other 218,936 80,378 369,812 - 669,126
General
and administrative costs 1,471,576 730,875 4,806,758 - 7,009,209
Research
and development costs - 277,582 - - 277,582
Total
operating costs 1,471,576 1,008,457 4,806,758 - 7,286,791
Net
operating loss (2,131,965 ) (1,008,457 ) (4,806,758 ) - (7,947,180 )
Other
income and expense:
Interest
expense (110,625 )
- - 110,625 -
Interest
income 52,459 - 285,393 - 337,852
Loss before income taxes (2,190,131 ) (1,008,457 ) (4,521,365 ) 110,625 (7,609,328 )
Income
tax expense - - - - -
Net
Loss (2,190,131 ) (1,008,457 ) (4,521,365 ) 110,625 (7,609,328 )
Net loss attributable to non-controlling interests - (393,903 ) - - (393,903 )
Net
loss attributable to MDB Capital Holdings, LLC $ (2,190,131 ) $ (614,554 ) $ (4,521,365 ) $ 110,625 $ (7,215,425 )
(1) Includes
unrealized gains and losses on securities held by the broker-dealer.
(2) Includes
fees earned from self-clearing activities by the broker-dealer and professional fees generated by PatentVest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and Non-Controlling Interests (Tables)</t>
        </is>
      </c>
      <c r="B1" s="2" t="inlineStr">
        <is>
          <t>3 Months Ended</t>
        </is>
      </c>
    </row>
    <row r="2">
      <c r="B2" s="2" t="inlineStr">
        <is>
          <t>Mar. 31, 2025</t>
        </is>
      </c>
    </row>
    <row r="3">
      <c r="A3" s="3" t="inlineStr">
        <is>
          <t>Equity [Abstract]</t>
        </is>
      </c>
      <c r="B3" s="4" t="inlineStr">
        <is>
          <t xml:space="preserve"> </t>
        </is>
      </c>
    </row>
    <row r="4">
      <c r="A4" s="4" t="inlineStr">
        <is>
          <t>Schedule of Equity and Non-Controlling Interests</t>
        </is>
      </c>
      <c r="B4" s="4" t="inlineStr">
        <is>
          <t xml:space="preserve"> Schedule of Equity and Non-Controlling Interests
For
the Three Months Ended March
31,
2025 2024
Non-controlling
companies net loss $ (44,789 ) $ (1,008,457 )
Weighted
average non-controlling percentage 32.22 % 39.06 %
Net
loss non-controlling interest $ (14,431 ) $ (393,903 )
Prior
period balance (89,671 ) 7,250
Stock-based
compensation - 142,810
Ending
period balance $ (104,102 ) $ (243,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t>
        </is>
      </c>
      <c r="B4" s="4" t="inlineStr">
        <is>
          <t xml:space="preserve">The
following summarizes the Company’s equity method investment: Schedule
of Equity Method Investment
Carrying
Amount
December
31, 2024, beginning balance $ 41,763,568
Portion
of loss from eXoZymes (872,518 )
March 31, 2025, carrying
amount $ 40,891,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 Time Based and Performance Based Activity</t>
        </is>
      </c>
      <c r="B4" s="4" t="inlineStr">
        <is>
          <t xml:space="preserve">A
summary of restricted stock unit activity during the three-months ended March 31, 2025 and 2024 is presented below: Summary
of Restricted Stock Unit, Time Based and Performance Based Activity
Time-Based Performance-Based
Number
of Restricted Stock Units Weighted
Average Grant Date Fair Value Number
of Restricted Stock Units Weighted
Average Grant Date Fair Value
Restricted
stock units outstanding at March 31, 2024 3,675,000 $ 10.00 2,000,000 $ 7.91
Granted 295,000 $ 8.71 - -
Exercised (655,000 ) $ 10.00 - -
Expired/Cancelled (320,000 ) $ 9.73 - -
Restricted
stock units outstanding at December 31, 2024 2,995,000 $ 9.90 2,000,000 $ 7.91
Granted - - - -
Exercised - - - -
Expired/Cancelled (5,000 ) 9.15 - -
Restricted
stock units outstanding at March 31, 2025 2,990,000 $ 9.90 2,000,000 $ 7.91
Restricted
stock units at March 31, 2024 - $ - - $ -
Restricted
stock units at March 31, 2025 655,000 $ 10.0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5</t>
        </is>
      </c>
    </row>
    <row r="3">
      <c r="A3" s="3" t="inlineStr">
        <is>
          <t>Loss per share attributable to MDB Capital Holdings, LLC:</t>
        </is>
      </c>
      <c r="B3" s="4" t="inlineStr">
        <is>
          <t xml:space="preserve"> </t>
        </is>
      </c>
    </row>
    <row r="4">
      <c r="A4" s="4" t="inlineStr">
        <is>
          <t>Schedule of Basic and Fully Diluted</t>
        </is>
      </c>
      <c r="B4" s="4" t="inlineStr">
        <is>
          <t>Basic
and fully diluted earnings per share is calculated at follows for the three months ended March 31, 2025 and 2024: Schedule
of Basic and Fully Diluted
For
the Three Months Ended
Basic March
31, 2025 March
31, 2024
Class
A Common Shares Class
B Common Shares Class
A Common Shares Class
B Common Shares
Net
loss attributable to MDB Capital Holdings, LLC $ (3,277,340 ) $ (3,310,022 ) $ (3,334,341 ) $ (3,881,084 )
Weighted average
shares outstanding – basic 4,950,632 5,000,000 4,295,632 5,000,000
Net loss per share – basic $ (0.66 ) $ (0.66 ) $ (0.78 ) $ (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shares authorized</t>
        </is>
      </c>
      <c r="B2" s="5" t="n">
        <v>10000000</v>
      </c>
      <c r="C2" s="5" t="n">
        <v>10000000</v>
      </c>
    </row>
    <row r="3">
      <c r="A3" s="4" t="inlineStr">
        <is>
          <t>Preferred stock, no par value</t>
        </is>
      </c>
      <c r="B3" s="6" t="n">
        <v>0</v>
      </c>
      <c r="C3" s="6" t="n">
        <v>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shares authorized</t>
        </is>
      </c>
      <c r="B7" s="5" t="n">
        <v>95000000</v>
      </c>
      <c r="C7" s="5" t="n">
        <v>95000000</v>
      </c>
    </row>
    <row r="8">
      <c r="A8" s="4" t="inlineStr">
        <is>
          <t>Common stock, no par value</t>
        </is>
      </c>
      <c r="B8" s="6" t="n">
        <v>0</v>
      </c>
      <c r="C8" s="6" t="n">
        <v>0</v>
      </c>
    </row>
    <row r="9">
      <c r="A9" s="4" t="inlineStr">
        <is>
          <t>Common stock, shares, issued</t>
        </is>
      </c>
      <c r="B9" s="5" t="n">
        <v>4950632</v>
      </c>
      <c r="C9" s="5" t="n">
        <v>4950632</v>
      </c>
    </row>
    <row r="10">
      <c r="A10" s="4" t="inlineStr">
        <is>
          <t>Common stock, shares outstanding</t>
        </is>
      </c>
      <c r="B10" s="5" t="n">
        <v>4950632</v>
      </c>
      <c r="C10" s="5" t="n">
        <v>4950632</v>
      </c>
    </row>
    <row r="11">
      <c r="A11" s="4" t="inlineStr">
        <is>
          <t>Common Class B [Member]</t>
        </is>
      </c>
      <c r="B11" s="4" t="inlineStr">
        <is>
          <t xml:space="preserve"> </t>
        </is>
      </c>
      <c r="C11" s="4" t="inlineStr">
        <is>
          <t xml:space="preserve"> </t>
        </is>
      </c>
    </row>
    <row r="12">
      <c r="A12" s="4" t="inlineStr">
        <is>
          <t>Common stock, shares authorized</t>
        </is>
      </c>
      <c r="B12" s="5" t="n">
        <v>5000000</v>
      </c>
      <c r="C12" s="5" t="n">
        <v>5000000</v>
      </c>
    </row>
    <row r="13">
      <c r="A13" s="4" t="inlineStr">
        <is>
          <t>Common stock, no par value</t>
        </is>
      </c>
      <c r="B13" s="6" t="n">
        <v>0</v>
      </c>
      <c r="C13" s="6" t="n">
        <v>0</v>
      </c>
    </row>
    <row r="14">
      <c r="A14" s="4" t="inlineStr">
        <is>
          <t>Common stock, shares, issued</t>
        </is>
      </c>
      <c r="B14" s="5" t="n">
        <v>5000000</v>
      </c>
      <c r="C14" s="5" t="n">
        <v>5000000</v>
      </c>
    </row>
    <row r="15">
      <c r="A15" s="4" t="inlineStr">
        <is>
          <t>Common stock, shares outstanding</t>
        </is>
      </c>
      <c r="B15" s="5" t="n">
        <v>5000000</v>
      </c>
      <c r="C15"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 Cost</t>
        </is>
      </c>
      <c r="B4" s="4" t="inlineStr">
        <is>
          <t xml:space="preserve">Schedule
of Operating Lease Cost
March
31, 2025 December
31, 2024
Operating
leases:
Right-of-use
assets $ 618,388 $ 641,354
Operating
lease liabilities $ 686,861 $ 711,503
Weighted
average remaining lease term in years 5.25 5.50
Weighted average
discount rate 7.80 % 7.80 %
Cash
paid for amounts included in the measurement of lease liabilities $ 38,357 $ 152,048
Right-of-use
assets obtained in exchange for lease liabilities $ - $ -
Operating
lease cost $ 36,682 $ 146,727
Short-term
lease costs 22,967 87,246
Total
operating lease costs $ 59,649 $ 233,973 </t>
        </is>
      </c>
    </row>
    <row r="5">
      <c r="A5" s="4" t="inlineStr">
        <is>
          <t>Schedule of Future payments Due Under Operating Lease</t>
        </is>
      </c>
      <c r="B5" s="4" t="inlineStr">
        <is>
          <t xml:space="preserve">Future
payments due under operating leases as of March 31, 2025 are as follows: Schedule
of Future payments Due Under Operating Lease
Year Amount
Remainder
of 2025 $ 116,453
2026 157,573
2027 160,336
2028 163,098
2029 165,860
2030 92,912
Total $ 856,232
Less
effects of discounting (169,371 )
Total
operating lease liabilities $ 686,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Organization and Description of Business (Details Narrative) - USD ($)</t>
        </is>
      </c>
      <c r="C1" s="2" t="inlineStr">
        <is>
          <t>3 Months Ended</t>
        </is>
      </c>
    </row>
    <row r="2">
      <c r="B2" s="2" t="inlineStr">
        <is>
          <t>Sep. 20, 2023</t>
        </is>
      </c>
      <c r="C2" s="2" t="inlineStr">
        <is>
          <t>Mar. 31, 2025</t>
        </is>
      </c>
      <c r="D2" s="2" t="inlineStr">
        <is>
          <t>Mar. 31, 2024</t>
        </is>
      </c>
      <c r="E2" s="2" t="inlineStr">
        <is>
          <t>Jul. 01, 2024</t>
        </is>
      </c>
    </row>
    <row r="3">
      <c r="A3" s="4" t="inlineStr">
        <is>
          <t>Proceeds from Issuance Initial Public Offering</t>
        </is>
      </c>
      <c r="B3" s="4" t="inlineStr">
        <is>
          <t xml:space="preserve"> </t>
        </is>
      </c>
      <c r="C3" s="4" t="inlineStr">
        <is>
          <t xml:space="preserve"> </t>
        </is>
      </c>
      <c r="D3" s="6" t="n">
        <v>-91507</v>
      </c>
      <c r="E3" s="4" t="inlineStr">
        <is>
          <t xml:space="preserve"> </t>
        </is>
      </c>
    </row>
    <row r="4">
      <c r="A4" s="4" t="inlineStr">
        <is>
          <t>MDB Minnesota One Inc [Member]</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8" t="n">
        <v>0.67</v>
      </c>
    </row>
    <row r="6">
      <c r="A6" s="4" t="inlineStr">
        <is>
          <t>Mayo Foundation [Member]</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8" t="n">
        <v>0.33</v>
      </c>
    </row>
    <row r="8">
      <c r="A8" s="4" t="inlineStr">
        <is>
          <t>IPO [Member] | Warrant [Member]</t>
        </is>
      </c>
      <c r="B8" s="4" t="inlineStr">
        <is>
          <t xml:space="preserve"> </t>
        </is>
      </c>
      <c r="C8" s="4" t="inlineStr">
        <is>
          <t xml:space="preserve"> </t>
        </is>
      </c>
      <c r="D8" s="4" t="inlineStr">
        <is>
          <t xml:space="preserve"> </t>
        </is>
      </c>
      <c r="E8" s="4" t="inlineStr">
        <is>
          <t xml:space="preserve"> </t>
        </is>
      </c>
    </row>
    <row r="9">
      <c r="A9" s="4" t="inlineStr">
        <is>
          <t>Class of Warrant or Right, Number of Securities Called by Warrants or Rights</t>
        </is>
      </c>
      <c r="B9" s="5" t="n">
        <v>16667</v>
      </c>
      <c r="C9" s="4" t="inlineStr">
        <is>
          <t xml:space="preserve"> </t>
        </is>
      </c>
      <c r="D9" s="4" t="inlineStr">
        <is>
          <t xml:space="preserve"> </t>
        </is>
      </c>
      <c r="E9" s="4" t="inlineStr">
        <is>
          <t xml:space="preserve"> </t>
        </is>
      </c>
    </row>
    <row r="10">
      <c r="A10" s="4" t="inlineStr">
        <is>
          <t>Warrants and Rights Outstanding, Term</t>
        </is>
      </c>
      <c r="B10" s="4" t="inlineStr">
        <is>
          <t>5 years</t>
        </is>
      </c>
      <c r="C10" s="4" t="inlineStr">
        <is>
          <t xml:space="preserve"> </t>
        </is>
      </c>
      <c r="D10" s="4" t="inlineStr">
        <is>
          <t xml:space="preserve"> </t>
        </is>
      </c>
      <c r="E10" s="4" t="inlineStr">
        <is>
          <t xml:space="preserve"> </t>
        </is>
      </c>
    </row>
    <row r="11">
      <c r="A11" s="4" t="inlineStr">
        <is>
          <t>Class of Warrant or Right, Exercise Price of Warrants or Rights</t>
        </is>
      </c>
      <c r="B11" s="6" t="n">
        <v>15</v>
      </c>
      <c r="C11" s="4" t="inlineStr">
        <is>
          <t xml:space="preserve"> </t>
        </is>
      </c>
      <c r="D11" s="4" t="inlineStr">
        <is>
          <t xml:space="preserve"> </t>
        </is>
      </c>
      <c r="E11" s="4" t="inlineStr">
        <is>
          <t xml:space="preserve"> </t>
        </is>
      </c>
    </row>
    <row r="12">
      <c r="A12" s="4" t="inlineStr">
        <is>
          <t>Shares Issued, Price Per Share</t>
        </is>
      </c>
      <c r="B12" s="9" t="n">
        <v>0.001</v>
      </c>
      <c r="C12" s="4" t="inlineStr">
        <is>
          <t xml:space="preserve"> </t>
        </is>
      </c>
      <c r="D12" s="4" t="inlineStr">
        <is>
          <t xml:space="preserve"> </t>
        </is>
      </c>
      <c r="E12" s="4" t="inlineStr">
        <is>
          <t xml:space="preserve"> </t>
        </is>
      </c>
    </row>
    <row r="13">
      <c r="A13" s="4" t="inlineStr">
        <is>
          <t>Fair Value Adjustment of Warrants</t>
        </is>
      </c>
      <c r="B13" s="6" t="n">
        <v>65411</v>
      </c>
      <c r="C13" s="4" t="inlineStr">
        <is>
          <t xml:space="preserve"> </t>
        </is>
      </c>
      <c r="D13" s="4" t="inlineStr">
        <is>
          <t xml:space="preserve"> </t>
        </is>
      </c>
      <c r="E13" s="4" t="inlineStr">
        <is>
          <t xml:space="preserve"> </t>
        </is>
      </c>
    </row>
    <row r="14">
      <c r="A14" s="4" t="inlineStr">
        <is>
          <t>IPO [Member] | Common Class A [Member]</t>
        </is>
      </c>
      <c r="B14" s="4" t="inlineStr">
        <is>
          <t xml:space="preserve"> </t>
        </is>
      </c>
      <c r="C14" s="4" t="inlineStr">
        <is>
          <t xml:space="preserve"> </t>
        </is>
      </c>
      <c r="D14" s="4" t="inlineStr">
        <is>
          <t xml:space="preserve"> </t>
        </is>
      </c>
      <c r="E14" s="4" t="inlineStr">
        <is>
          <t xml:space="preserve"> </t>
        </is>
      </c>
    </row>
    <row r="15">
      <c r="A15" s="4" t="inlineStr">
        <is>
          <t>Sale of Stock, Number of Shares Issued in Transaction</t>
        </is>
      </c>
      <c r="B15" s="5" t="n">
        <v>1666666</v>
      </c>
      <c r="C15" s="5" t="n">
        <v>43420</v>
      </c>
      <c r="D15" s="4" t="inlineStr">
        <is>
          <t xml:space="preserve"> </t>
        </is>
      </c>
      <c r="E15" s="4" t="inlineStr">
        <is>
          <t xml:space="preserve"> </t>
        </is>
      </c>
    </row>
    <row r="16">
      <c r="A16" s="4" t="inlineStr">
        <is>
          <t>Sale of Stock, Price Per Share</t>
        </is>
      </c>
      <c r="B16" s="6" t="n">
        <v>12</v>
      </c>
      <c r="C16" s="4" t="inlineStr">
        <is>
          <t xml:space="preserve"> </t>
        </is>
      </c>
      <c r="D16" s="4" t="inlineStr">
        <is>
          <t xml:space="preserve"> </t>
        </is>
      </c>
      <c r="E16" s="4" t="inlineStr">
        <is>
          <t xml:space="preserve"> </t>
        </is>
      </c>
    </row>
    <row r="17">
      <c r="A17" s="4" t="inlineStr">
        <is>
          <t>Proceeds from Issuance Initial Public Offering</t>
        </is>
      </c>
      <c r="B17" s="6" t="n">
        <v>19999992</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quired intangible assets</t>
        </is>
      </c>
      <c r="B3" s="6" t="n">
        <v>43500</v>
      </c>
      <c r="C3" s="6" t="n">
        <v>43500</v>
      </c>
    </row>
    <row r="4">
      <c r="A4" s="4" t="inlineStr">
        <is>
          <t>Prepaid professional fees</t>
        </is>
      </c>
      <c r="B4" s="5" t="n">
        <v>50000</v>
      </c>
      <c r="C4" s="5" t="n">
        <v>50000</v>
      </c>
    </row>
    <row r="5">
      <c r="A5" s="4" t="inlineStr">
        <is>
          <t>Security deposits totaling</t>
        </is>
      </c>
      <c r="B5" s="5" t="n">
        <v>47380</v>
      </c>
      <c r="C5" s="5" t="n">
        <v>18628</v>
      </c>
    </row>
    <row r="6">
      <c r="A6" s="4" t="inlineStr">
        <is>
          <t>Prepaid insurance</t>
        </is>
      </c>
      <c r="B6" s="5" t="n">
        <v>106450</v>
      </c>
      <c r="C6" s="5" t="n">
        <v>159675</v>
      </c>
    </row>
    <row r="7">
      <c r="A7" s="4" t="inlineStr">
        <is>
          <t>Other current assets</t>
        </is>
      </c>
      <c r="B7" s="5" t="n">
        <v>61400</v>
      </c>
      <c r="C7" s="5" t="n">
        <v>89840</v>
      </c>
    </row>
    <row r="8">
      <c r="A8" s="4" t="inlineStr">
        <is>
          <t>Various prepaid expenses</t>
        </is>
      </c>
      <c r="B8" s="5" t="n">
        <v>164995</v>
      </c>
      <c r="C8" s="5" t="n">
        <v>151606</v>
      </c>
    </row>
    <row r="9">
      <c r="A9" s="4" t="inlineStr">
        <is>
          <t>Total prepaid and other expenses</t>
        </is>
      </c>
      <c r="B9" s="6" t="n">
        <v>473725</v>
      </c>
      <c r="C9" s="6" t="n">
        <v>5132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vestment Securities Broker Dealer (Details) - USD ($)</t>
        </is>
      </c>
      <c r="B1" s="2" t="inlineStr">
        <is>
          <t>Mar. 31, 2025</t>
        </is>
      </c>
      <c r="C1" s="2" t="inlineStr">
        <is>
          <t>Dec. 31, 2024</t>
        </is>
      </c>
    </row>
    <row r="2">
      <c r="A2" s="4" t="inlineStr">
        <is>
          <t>Investment securities, at fair value</t>
        </is>
      </c>
      <c r="B2" s="6" t="n">
        <v>5385918</v>
      </c>
      <c r="C2" s="6" t="n">
        <v>5858336</v>
      </c>
    </row>
    <row r="3">
      <c r="A3" s="4" t="inlineStr">
        <is>
          <t>Common Stock [Member]</t>
        </is>
      </c>
      <c r="B3" s="4" t="inlineStr">
        <is>
          <t xml:space="preserve"> </t>
        </is>
      </c>
      <c r="C3" s="4" t="inlineStr">
        <is>
          <t xml:space="preserve"> </t>
        </is>
      </c>
    </row>
    <row r="4">
      <c r="A4" s="4" t="inlineStr">
        <is>
          <t>Investment securities, at fair value</t>
        </is>
      </c>
      <c r="B4" s="5" t="n">
        <v>2194542</v>
      </c>
      <c r="C4" s="5" t="n">
        <v>2527871</v>
      </c>
    </row>
    <row r="5">
      <c r="A5" s="4" t="inlineStr">
        <is>
          <t>Warrant [Member]</t>
        </is>
      </c>
      <c r="B5" s="4" t="inlineStr">
        <is>
          <t xml:space="preserve"> </t>
        </is>
      </c>
      <c r="C5" s="4" t="inlineStr">
        <is>
          <t xml:space="preserve"> </t>
        </is>
      </c>
    </row>
    <row r="6">
      <c r="A6" s="4" t="inlineStr">
        <is>
          <t>Investment securities, at fair value</t>
        </is>
      </c>
      <c r="B6" s="6" t="n">
        <v>3191376</v>
      </c>
      <c r="C6" s="6" t="n">
        <v>33304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at Fair Value on a Recurring Basis (Details) - USD ($)</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Investment securities, at fair value</t>
        </is>
      </c>
      <c r="B3" s="6" t="n">
        <v>5385918</v>
      </c>
      <c r="C3" s="6" t="n">
        <v>5858336</v>
      </c>
    </row>
    <row r="4">
      <c r="A4" s="4" t="inlineStr">
        <is>
          <t>Common Stock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Investment securities, at fair value</t>
        </is>
      </c>
      <c r="B6" s="5" t="n">
        <v>2194542</v>
      </c>
      <c r="C6" s="5" t="n">
        <v>2527871</v>
      </c>
    </row>
    <row r="7">
      <c r="A7" s="4" t="inlineStr">
        <is>
          <t>Warrant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Investment securities, at fair value</t>
        </is>
      </c>
      <c r="B9" s="5" t="n">
        <v>3191376</v>
      </c>
      <c r="C9" s="5" t="n">
        <v>3330465</v>
      </c>
    </row>
    <row r="10">
      <c r="A10" s="4" t="inlineStr">
        <is>
          <t>Fair Value, Inputs, Level 1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Investment securities, at fair value</t>
        </is>
      </c>
      <c r="B12" s="5" t="n">
        <v>2194542</v>
      </c>
      <c r="C12" s="5" t="n">
        <v>2527871</v>
      </c>
    </row>
    <row r="13">
      <c r="A13" s="4" t="inlineStr">
        <is>
          <t>Fair Value, Inputs, Level 1 [Member] | Common Stock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Investment securities, at fair value</t>
        </is>
      </c>
      <c r="B15" s="5" t="n">
        <v>2194542</v>
      </c>
      <c r="C15" s="5" t="n">
        <v>2527871</v>
      </c>
    </row>
    <row r="16">
      <c r="A16" s="4" t="inlineStr">
        <is>
          <t>Fair Value, Inputs, Level 1 [Member] | Warrant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Investment securities, at fair value</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Investment securities, at fair value</t>
        </is>
      </c>
      <c r="B21" s="5" t="n">
        <v>237446</v>
      </c>
      <c r="C21" s="5" t="n">
        <v>667746</v>
      </c>
    </row>
    <row r="22">
      <c r="A22" s="4" t="inlineStr">
        <is>
          <t>Fair Value, Inputs, Level 2 [Member] | Common Stock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Investment securities, at fair value</t>
        </is>
      </c>
      <c r="B24" s="4" t="inlineStr">
        <is>
          <t xml:space="preserve"> </t>
        </is>
      </c>
      <c r="C24" s="4" t="inlineStr">
        <is>
          <t xml:space="preserve"> </t>
        </is>
      </c>
    </row>
    <row r="25">
      <c r="A25" s="4" t="inlineStr">
        <is>
          <t>Fair Value, Inputs, Level 2 [Member] | Warrant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Investment securities, at fair value</t>
        </is>
      </c>
      <c r="B27" s="5" t="n">
        <v>237446</v>
      </c>
      <c r="C27" s="5" t="n">
        <v>667746</v>
      </c>
    </row>
    <row r="28">
      <c r="A28" s="4" t="inlineStr">
        <is>
          <t>Fair Value, Inputs, Level 3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Investment securities, at fair value</t>
        </is>
      </c>
      <c r="B30" s="5" t="n">
        <v>2953930</v>
      </c>
      <c r="C30" s="5" t="n">
        <v>2662719</v>
      </c>
    </row>
    <row r="31">
      <c r="A31" s="4" t="inlineStr">
        <is>
          <t>Fair Value, Inputs, Level 3 [Member] | Common Stock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Investment securities, at fair value</t>
        </is>
      </c>
      <c r="B33" s="4" t="inlineStr">
        <is>
          <t xml:space="preserve"> </t>
        </is>
      </c>
      <c r="C33" s="4" t="inlineStr">
        <is>
          <t xml:space="preserve"> </t>
        </is>
      </c>
    </row>
    <row r="34">
      <c r="A34" s="4" t="inlineStr">
        <is>
          <t>Fair Value, Inputs, Level 3 [Member] | Warrant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Investment securities, at fair value</t>
        </is>
      </c>
      <c r="B36" s="6" t="n">
        <v>2953930</v>
      </c>
      <c r="C36" s="6" t="n">
        <v>26627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Fair Value Measurements Within Level 3 of Fair Value Hierarchy (Details) - USD ($)</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Beginning balance</t>
        </is>
      </c>
      <c r="B4" s="6" t="n">
        <v>2662719</v>
      </c>
      <c r="C4" s="6" t="n">
        <v>3133458</v>
      </c>
    </row>
    <row r="5">
      <c r="A5" s="4" t="inlineStr">
        <is>
          <t>Receipt from investment banking fees</t>
        </is>
      </c>
      <c r="B5" s="5" t="n">
        <v>990426</v>
      </c>
      <c r="C5" s="4" t="inlineStr">
        <is>
          <t xml:space="preserve"> </t>
        </is>
      </c>
    </row>
    <row r="6">
      <c r="A6" s="4" t="inlineStr">
        <is>
          <t>Realized gains</t>
        </is>
      </c>
      <c r="B6" s="4" t="inlineStr">
        <is>
          <t xml:space="preserve"> </t>
        </is>
      </c>
      <c r="C6" s="4" t="inlineStr">
        <is>
          <t xml:space="preserve"> </t>
        </is>
      </c>
    </row>
    <row r="7">
      <c r="A7" s="4" t="inlineStr">
        <is>
          <t>Unrealized losses</t>
        </is>
      </c>
      <c r="B7" s="5" t="n">
        <v>-699215</v>
      </c>
      <c r="C7" s="5" t="n">
        <v>-470739</v>
      </c>
    </row>
    <row r="8">
      <c r="A8" s="4" t="inlineStr">
        <is>
          <t>Sales or distribution</t>
        </is>
      </c>
      <c r="B8" s="4" t="inlineStr">
        <is>
          <t xml:space="preserve"> </t>
        </is>
      </c>
      <c r="C8" s="4" t="inlineStr">
        <is>
          <t xml:space="preserve"> </t>
        </is>
      </c>
    </row>
    <row r="9">
      <c r="A9" s="4" t="inlineStr">
        <is>
          <t>Purchases</t>
        </is>
      </c>
      <c r="B9" s="4" t="inlineStr">
        <is>
          <t xml:space="preserve"> </t>
        </is>
      </c>
      <c r="C9" s="4" t="inlineStr">
        <is>
          <t xml:space="preserve"> </t>
        </is>
      </c>
    </row>
    <row r="10">
      <c r="A10" s="4" t="inlineStr">
        <is>
          <t>Ending balance</t>
        </is>
      </c>
      <c r="B10" s="6" t="n">
        <v>2953930</v>
      </c>
      <c r="C10" s="6" t="n">
        <v>26627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Significant Unobservable Inputs Related to Material Components of Level 3 Warrants (Details) - Fair Value, Inputs, Level 3 [Member]</t>
        </is>
      </c>
      <c r="B1" s="2" t="inlineStr">
        <is>
          <t>Mar. 31, 2025 USD ($)</t>
        </is>
      </c>
      <c r="C1" s="2" t="inlineStr">
        <is>
          <t>Dec. 31, 2024 USD ($)</t>
        </is>
      </c>
    </row>
    <row r="2">
      <c r="A2" s="3" t="inlineStr">
        <is>
          <t>Property, Plant and Equipment [Line Items]</t>
        </is>
      </c>
      <c r="B2" s="4" t="inlineStr">
        <is>
          <t xml:space="preserve"> </t>
        </is>
      </c>
      <c r="C2" s="4" t="inlineStr">
        <is>
          <t xml:space="preserve"> </t>
        </is>
      </c>
    </row>
    <row r="3">
      <c r="A3" s="4" t="inlineStr">
        <is>
          <t>Warrants, fair value</t>
        </is>
      </c>
      <c r="B3" s="6" t="n">
        <v>2897280</v>
      </c>
      <c r="C3" s="6" t="n">
        <v>2662719</v>
      </c>
    </row>
    <row r="4">
      <c r="A4" s="4" t="inlineStr">
        <is>
          <t>Minimum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Weighted measurement input</t>
        </is>
      </c>
      <c r="B6" s="10" t="n">
        <v>98.22</v>
      </c>
      <c r="C6" s="10" t="n">
        <v>111.03</v>
      </c>
    </row>
    <row r="7">
      <c r="A7" s="4" t="inlineStr">
        <is>
          <t>Max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Weighted measurement input</t>
        </is>
      </c>
      <c r="B9" s="10" t="n">
        <v>99.26000000000001</v>
      </c>
      <c r="C9" s="4" t="inlineStr">
        <is>
          <t xml:space="preserve"> </t>
        </is>
      </c>
    </row>
    <row r="10">
      <c r="A10" s="4" t="inlineStr">
        <is>
          <t>Weighted Averag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Weighted measurement input</t>
        </is>
      </c>
      <c r="B12" s="10" t="n">
        <v>98.5</v>
      </c>
      <c r="C12" s="10" t="n">
        <v>111.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Property and Equipment (Details)</t>
        </is>
      </c>
      <c r="B1" s="2" t="inlineStr">
        <is>
          <t>Mar. 31, 2025</t>
        </is>
      </c>
    </row>
    <row r="2">
      <c r="A2" s="4" t="inlineStr">
        <is>
          <t>Laboratory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Lease Term [Memb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Laboratory equipment</t>
        </is>
      </c>
      <c r="B3" s="4" t="inlineStr">
        <is>
          <t xml:space="preserve"> </t>
        </is>
      </c>
      <c r="C3" s="4" t="inlineStr">
        <is>
          <t xml:space="preserve"> </t>
        </is>
      </c>
    </row>
    <row r="4">
      <c r="A4" s="4" t="inlineStr">
        <is>
          <t>Furniture and fixtures</t>
        </is>
      </c>
      <c r="B4" s="4" t="inlineStr">
        <is>
          <t xml:space="preserve"> </t>
        </is>
      </c>
      <c r="C4" s="4" t="inlineStr">
        <is>
          <t xml:space="preserve"> </t>
        </is>
      </c>
    </row>
    <row r="5">
      <c r="A5" s="4" t="inlineStr">
        <is>
          <t>Developed software</t>
        </is>
      </c>
      <c r="B5" s="5" t="n">
        <v>113114</v>
      </c>
      <c r="C5" s="5" t="n">
        <v>113114</v>
      </c>
    </row>
    <row r="6">
      <c r="A6" s="4" t="inlineStr">
        <is>
          <t>Leasehold improvements</t>
        </is>
      </c>
      <c r="B6" s="4" t="inlineStr">
        <is>
          <t xml:space="preserve"> </t>
        </is>
      </c>
      <c r="C6" s="4" t="inlineStr">
        <is>
          <t xml:space="preserve"> </t>
        </is>
      </c>
    </row>
    <row r="7">
      <c r="A7" s="4" t="inlineStr">
        <is>
          <t>Total property and equipment</t>
        </is>
      </c>
      <c r="B7" s="5" t="n">
        <v>113114</v>
      </c>
      <c r="C7" s="5" t="n">
        <v>113114</v>
      </c>
    </row>
    <row r="8">
      <c r="A8" s="4" t="inlineStr">
        <is>
          <t>Less: Accumulated depreciation</t>
        </is>
      </c>
      <c r="B8" s="5" t="n">
        <v>-28278</v>
      </c>
      <c r="C8" s="5" t="n">
        <v>-22623</v>
      </c>
    </row>
    <row r="9">
      <c r="A9" s="4" t="inlineStr">
        <is>
          <t>Property and equipment, net</t>
        </is>
      </c>
      <c r="B9" s="6" t="n">
        <v>84836</v>
      </c>
      <c r="C9" s="6" t="n">
        <v>904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Schedule of Changes in Deferred Revenue (Details) - USD ($)</t>
        </is>
      </c>
      <c r="B1" s="2" t="inlineStr">
        <is>
          <t>3 Months Ended</t>
        </is>
      </c>
      <c r="D1" s="2" t="inlineStr">
        <is>
          <t>9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Deferred revenue, beginning balance</t>
        </is>
      </c>
      <c r="B4" s="4" t="inlineStr">
        <is>
          <t xml:space="preserve"> </t>
        </is>
      </c>
      <c r="C4" s="4" t="inlineStr">
        <is>
          <t xml:space="preserve"> </t>
        </is>
      </c>
      <c r="D4" s="6" t="n">
        <v>20000</v>
      </c>
    </row>
    <row r="5">
      <c r="A5" s="4" t="inlineStr">
        <is>
          <t>Amounts billed but not recognized</t>
        </is>
      </c>
      <c r="B5" s="4" t="inlineStr">
        <is>
          <t xml:space="preserve"> </t>
        </is>
      </c>
      <c r="C5" s="5" t="n">
        <v>100000</v>
      </c>
      <c r="D5" s="4" t="inlineStr">
        <is>
          <t xml:space="preserve"> </t>
        </is>
      </c>
    </row>
    <row r="6">
      <c r="A6" s="4" t="inlineStr">
        <is>
          <t>Revenue recognized</t>
        </is>
      </c>
      <c r="B6" s="4" t="inlineStr">
        <is>
          <t xml:space="preserve"> </t>
        </is>
      </c>
      <c r="C6" s="5" t="n">
        <v>80000</v>
      </c>
      <c r="D6" s="5" t="n">
        <v>20000</v>
      </c>
    </row>
    <row r="7">
      <c r="A7" s="4" t="inlineStr">
        <is>
          <t>Deferred revenue, ending balance</t>
        </is>
      </c>
      <c r="B7" s="4" t="inlineStr">
        <is>
          <t xml:space="preserve"> </t>
        </is>
      </c>
      <c r="C7" s="6" t="n">
        <v>20000</v>
      </c>
      <c r="D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Statements of Operations (Unaudited) - USD ($)</t>
        </is>
      </c>
      <c r="B1" s="2" t="inlineStr">
        <is>
          <t>3 Months Ended</t>
        </is>
      </c>
    </row>
    <row r="2">
      <c r="B2" s="2" t="inlineStr">
        <is>
          <t>Mar. 31, 2025</t>
        </is>
      </c>
      <c r="D2" s="2" t="inlineStr">
        <is>
          <t>Mar. 31, 2024</t>
        </is>
      </c>
    </row>
    <row r="3">
      <c r="A3" s="3" t="inlineStr">
        <is>
          <t>Operating income (loss):</t>
        </is>
      </c>
      <c r="B3" s="4" t="inlineStr">
        <is>
          <t xml:space="preserve"> </t>
        </is>
      </c>
      <c r="D3" s="4" t="inlineStr">
        <is>
          <t xml:space="preserve"> </t>
        </is>
      </c>
    </row>
    <row r="4">
      <c r="A4" s="4" t="inlineStr">
        <is>
          <t>Unrealized loss on investment securities, net (from our licensed broker dealer) (Notes 1 and 2)</t>
        </is>
      </c>
      <c r="B4" s="6" t="n">
        <v>-1462842</v>
      </c>
      <c r="C4" s="4" t="inlineStr">
        <is>
          <t>[1]</t>
        </is>
      </c>
      <c r="D4" s="6" t="n">
        <v>-747268</v>
      </c>
      <c r="E4" s="4" t="inlineStr">
        <is>
          <t>[2]</t>
        </is>
      </c>
    </row>
    <row r="5">
      <c r="A5" s="4" t="inlineStr">
        <is>
          <t>Fee income (from our licensed broker dealer)</t>
        </is>
      </c>
      <c r="B5" s="5" t="n">
        <v>2140238</v>
      </c>
      <c r="C5" s="4" t="inlineStr">
        <is>
          <t>[3]</t>
        </is>
      </c>
      <c r="D5" s="4" t="inlineStr">
        <is>
          <t xml:space="preserve"> </t>
        </is>
      </c>
    </row>
    <row r="6">
      <c r="A6" s="4" t="inlineStr">
        <is>
          <t>Other operating income</t>
        </is>
      </c>
      <c r="B6" s="5" t="n">
        <v>150702</v>
      </c>
      <c r="C6" s="4" t="inlineStr">
        <is>
          <t>[4]</t>
        </is>
      </c>
      <c r="D6" s="5" t="n">
        <v>86879</v>
      </c>
      <c r="E6" s="4" t="inlineStr">
        <is>
          <t>[5]</t>
        </is>
      </c>
    </row>
    <row r="7">
      <c r="A7" s="4" t="inlineStr">
        <is>
          <t>Total operating income (loss), net</t>
        </is>
      </c>
      <c r="B7" s="5" t="n">
        <v>828098</v>
      </c>
      <c r="D7" s="5" t="n">
        <v>-660389</v>
      </c>
    </row>
    <row r="8">
      <c r="A8" s="3" t="inlineStr">
        <is>
          <t>General and administrative costs:</t>
        </is>
      </c>
      <c r="B8" s="4" t="inlineStr">
        <is>
          <t xml:space="preserve"> </t>
        </is>
      </c>
      <c r="D8" s="4" t="inlineStr">
        <is>
          <t xml:space="preserve"> </t>
        </is>
      </c>
    </row>
    <row r="9">
      <c r="A9" s="4" t="inlineStr">
        <is>
          <t>Compensation</t>
        </is>
      </c>
      <c r="B9" s="5" t="n">
        <v>4336016</v>
      </c>
      <c r="D9" s="5" t="n">
        <v>4892675</v>
      </c>
    </row>
    <row r="10">
      <c r="A10" s="4" t="inlineStr">
        <is>
          <t>Operating expense, related party</t>
        </is>
      </c>
      <c r="B10" s="5" t="n">
        <v>455358</v>
      </c>
      <c r="D10" s="5" t="n">
        <v>320292</v>
      </c>
    </row>
    <row r="11">
      <c r="A11" s="4" t="inlineStr">
        <is>
          <t>Professional fees</t>
        </is>
      </c>
      <c r="B11" s="5" t="n">
        <v>788733</v>
      </c>
      <c r="D11" s="5" t="n">
        <v>919089</v>
      </c>
    </row>
    <row r="12">
      <c r="A12" s="4" t="inlineStr">
        <is>
          <t>Information technology</t>
        </is>
      </c>
      <c r="B12" s="5" t="n">
        <v>249920</v>
      </c>
      <c r="D12" s="5" t="n">
        <v>205991</v>
      </c>
    </row>
    <row r="13">
      <c r="A13" s="4" t="inlineStr">
        <is>
          <t>Clearing and other charges</t>
        </is>
      </c>
      <c r="B13" s="5" t="n">
        <v>288648</v>
      </c>
      <c r="D13" s="5" t="n">
        <v>2036</v>
      </c>
    </row>
    <row r="14">
      <c r="A14" s="4" t="inlineStr">
        <is>
          <t>General and administrative-other</t>
        </is>
      </c>
      <c r="B14" s="5" t="n">
        <v>619327</v>
      </c>
      <c r="D14" s="5" t="n">
        <v>669126</v>
      </c>
    </row>
    <row r="15">
      <c r="A15" s="4" t="inlineStr">
        <is>
          <t>Total general and administrative costs</t>
        </is>
      </c>
      <c r="B15" s="5" t="n">
        <v>6738002</v>
      </c>
      <c r="D15" s="5" t="n">
        <v>7009209</v>
      </c>
    </row>
    <row r="16">
      <c r="A16" s="4" t="inlineStr">
        <is>
          <t>Research and development costs, net of grants amounting to $0 and $793,540</t>
        </is>
      </c>
      <c r="B16" s="4" t="inlineStr">
        <is>
          <t xml:space="preserve"> </t>
        </is>
      </c>
      <c r="D16" s="5" t="n">
        <v>277582</v>
      </c>
    </row>
    <row r="17">
      <c r="A17" s="4" t="inlineStr">
        <is>
          <t>Total operating costs</t>
        </is>
      </c>
      <c r="B17" s="5" t="n">
        <v>6738002</v>
      </c>
      <c r="D17" s="5" t="n">
        <v>7286791</v>
      </c>
    </row>
    <row r="18">
      <c r="A18" s="4" t="inlineStr">
        <is>
          <t>Net operating loss</t>
        </is>
      </c>
      <c r="B18" s="5" t="n">
        <v>-5909904</v>
      </c>
      <c r="D18" s="5" t="n">
        <v>-7947180</v>
      </c>
    </row>
    <row r="19">
      <c r="A19" s="3" t="inlineStr">
        <is>
          <t>Other income:</t>
        </is>
      </c>
      <c r="B19" s="4" t="inlineStr">
        <is>
          <t xml:space="preserve"> </t>
        </is>
      </c>
      <c r="D19" s="4" t="inlineStr">
        <is>
          <t xml:space="preserve"> </t>
        </is>
      </c>
    </row>
    <row r="20">
      <c r="A20" s="4" t="inlineStr">
        <is>
          <t>Interest income</t>
        </is>
      </c>
      <c r="B20" s="5" t="n">
        <v>180629</v>
      </c>
      <c r="D20" s="5" t="n">
        <v>337852</v>
      </c>
    </row>
    <row r="21">
      <c r="A21" s="4" t="inlineStr">
        <is>
          <t>Net loss before income taxes</t>
        </is>
      </c>
      <c r="B21" s="5" t="n">
        <v>-5729275</v>
      </c>
      <c r="D21" s="5" t="n">
        <v>-7609328</v>
      </c>
    </row>
    <row r="22">
      <c r="A22" s="4" t="inlineStr">
        <is>
          <t>Income taxes</t>
        </is>
      </c>
      <c r="B22" s="4" t="inlineStr">
        <is>
          <t xml:space="preserve"> </t>
        </is>
      </c>
      <c r="D22" s="4" t="inlineStr">
        <is>
          <t xml:space="preserve"> </t>
        </is>
      </c>
    </row>
    <row r="23">
      <c r="A23" s="4" t="inlineStr">
        <is>
          <t>Net loss before equity method investee</t>
        </is>
      </c>
      <c r="B23" s="5" t="n">
        <v>-5729275</v>
      </c>
      <c r="D23" s="5" t="n">
        <v>-7609328</v>
      </c>
    </row>
    <row r="24">
      <c r="A24" s="4" t="inlineStr">
        <is>
          <t>Equity in loss of equity method investee</t>
        </is>
      </c>
      <c r="B24" s="5" t="n">
        <v>-872518</v>
      </c>
      <c r="D24" s="4" t="inlineStr">
        <is>
          <t xml:space="preserve"> </t>
        </is>
      </c>
    </row>
    <row r="25">
      <c r="A25" s="4" t="inlineStr">
        <is>
          <t>Net loss</t>
        </is>
      </c>
      <c r="B25" s="5" t="n">
        <v>-6601793</v>
      </c>
      <c r="D25" s="5" t="n">
        <v>-7609328</v>
      </c>
    </row>
    <row r="26">
      <c r="A26" s="4" t="inlineStr">
        <is>
          <t>Net loss attributable to non-controlling interests</t>
        </is>
      </c>
      <c r="B26" s="5" t="n">
        <v>-14431</v>
      </c>
      <c r="D26" s="5" t="n">
        <v>-393903</v>
      </c>
    </row>
    <row r="27">
      <c r="A27" s="4" t="inlineStr">
        <is>
          <t>Net loss attributable to MDB Capital Holdings, LLC</t>
        </is>
      </c>
      <c r="B27" s="6" t="n">
        <v>-6587362</v>
      </c>
      <c r="D27" s="6" t="n">
        <v>-7215425</v>
      </c>
    </row>
    <row r="28">
      <c r="A28" s="4" t="inlineStr">
        <is>
          <t>Common Class A [Member]</t>
        </is>
      </c>
      <c r="B28" s="4" t="inlineStr">
        <is>
          <t xml:space="preserve"> </t>
        </is>
      </c>
      <c r="D28" s="4" t="inlineStr">
        <is>
          <t xml:space="preserve"> </t>
        </is>
      </c>
    </row>
    <row r="29">
      <c r="A29" s="3" t="inlineStr">
        <is>
          <t>Loss per share attributable to MDB Capital Holdings, LLC:</t>
        </is>
      </c>
      <c r="B29" s="4" t="inlineStr">
        <is>
          <t xml:space="preserve"> </t>
        </is>
      </c>
      <c r="D29" s="4" t="inlineStr">
        <is>
          <t xml:space="preserve"> </t>
        </is>
      </c>
    </row>
    <row r="30">
      <c r="A30" s="4" t="inlineStr">
        <is>
          <t>Loss per share - basic</t>
        </is>
      </c>
      <c r="B30" s="7" t="n">
        <v>-0.66</v>
      </c>
      <c r="D30" s="7" t="n">
        <v>-0.78</v>
      </c>
    </row>
    <row r="31">
      <c r="A31" s="4" t="inlineStr">
        <is>
          <t>Loss per share - diluted</t>
        </is>
      </c>
      <c r="B31" s="7" t="n">
        <v>-0.66</v>
      </c>
      <c r="D31" s="7" t="n">
        <v>-0.78</v>
      </c>
    </row>
    <row r="32">
      <c r="A32" s="4" t="inlineStr">
        <is>
          <t>Weighted average of shares outstanding - basic</t>
        </is>
      </c>
      <c r="B32" s="5" t="n">
        <v>4950632</v>
      </c>
      <c r="D32" s="5" t="n">
        <v>4295632</v>
      </c>
    </row>
    <row r="33">
      <c r="A33" s="4" t="inlineStr">
        <is>
          <t>Weighted average of shares outstanding - diluted</t>
        </is>
      </c>
      <c r="B33" s="5" t="n">
        <v>4950632</v>
      </c>
      <c r="D33" s="5" t="n">
        <v>4295632</v>
      </c>
    </row>
    <row r="34">
      <c r="A34" s="4" t="inlineStr">
        <is>
          <t>Common Class B [Member]</t>
        </is>
      </c>
      <c r="B34" s="4" t="inlineStr">
        <is>
          <t xml:space="preserve"> </t>
        </is>
      </c>
      <c r="D34" s="4" t="inlineStr">
        <is>
          <t xml:space="preserve"> </t>
        </is>
      </c>
    </row>
    <row r="35">
      <c r="A35" s="3" t="inlineStr">
        <is>
          <t>Loss per share attributable to MDB Capital Holdings, LLC:</t>
        </is>
      </c>
      <c r="B35" s="4" t="inlineStr">
        <is>
          <t xml:space="preserve"> </t>
        </is>
      </c>
      <c r="D35" s="4" t="inlineStr">
        <is>
          <t xml:space="preserve"> </t>
        </is>
      </c>
    </row>
    <row r="36">
      <c r="A36" s="4" t="inlineStr">
        <is>
          <t>Loss per share - basic</t>
        </is>
      </c>
      <c r="B36" s="7" t="n">
        <v>-0.66</v>
      </c>
      <c r="D36" s="7" t="n">
        <v>-0.78</v>
      </c>
    </row>
    <row r="37">
      <c r="A37" s="4" t="inlineStr">
        <is>
          <t>Loss per share - diluted</t>
        </is>
      </c>
      <c r="B37" s="7" t="n">
        <v>-0.66</v>
      </c>
      <c r="D37" s="7" t="n">
        <v>-0.78</v>
      </c>
    </row>
    <row r="38">
      <c r="A38" s="4" t="inlineStr">
        <is>
          <t>Weighted average of shares outstanding - basic</t>
        </is>
      </c>
      <c r="B38" s="5" t="n">
        <v>5000000</v>
      </c>
      <c r="D38" s="5" t="n">
        <v>5000000</v>
      </c>
    </row>
    <row r="39">
      <c r="A39" s="4" t="inlineStr">
        <is>
          <t>Weighted average of shares outstanding - diluted</t>
        </is>
      </c>
      <c r="B39" s="5" t="n">
        <v>5000000</v>
      </c>
      <c r="D39" s="5" t="n">
        <v>5000000</v>
      </c>
    </row>
    <row r="40"/>
    <row r="41">
      <c r="A41" s="4" t="inlineStr">
        <is>
          <t>[1]Includes
    unrealized gains and losses on securities held by the broker-dealer.[2]Includes
    unrealized gains and losses on securities held by the broker-dealer.[3]Includes
    fee income generated for the broker-dealer from investment banking activities, including advisory services, capital raising, and
    other related financial transactions.[4]Includes
    fees earned from self-clearing activities by the broker-dealer and professional fees generated by PatentVest services.[5]Includes
    fees earned from self-clearing activities by the broker-dealer and professional fees generated by PatentVest services.</t>
        </is>
      </c>
    </row>
  </sheetData>
  <mergeCells count="6">
    <mergeCell ref="B2:C2"/>
    <mergeCell ref="B1:E1"/>
    <mergeCell ref="D2:E2"/>
    <mergeCell ref="A41:E41"/>
    <mergeCell ref="A40:E40"/>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Summary of Grants Receivable Activity (Details)</t>
        </is>
      </c>
      <c r="B1" s="2" t="inlineStr">
        <is>
          <t>3 Months Ended</t>
        </is>
      </c>
    </row>
    <row r="2">
      <c r="B2" s="2" t="inlineStr">
        <is>
          <t>Mar. 31, 2024 USD ($)</t>
        </is>
      </c>
    </row>
    <row r="3">
      <c r="A3" s="3" t="inlineStr">
        <is>
          <t>Accounting Policies [Abstract]</t>
        </is>
      </c>
      <c r="B3" s="4" t="inlineStr">
        <is>
          <t xml:space="preserve"> </t>
        </is>
      </c>
    </row>
    <row r="4">
      <c r="A4" s="4" t="inlineStr">
        <is>
          <t>Balance at beginning of period</t>
        </is>
      </c>
      <c r="B4" s="6" t="n">
        <v>882319</v>
      </c>
    </row>
    <row r="5">
      <c r="A5" s="4" t="inlineStr">
        <is>
          <t>Grant costs expensed</t>
        </is>
      </c>
      <c r="B5" s="5" t="n">
        <v>674158</v>
      </c>
    </row>
    <row r="6">
      <c r="A6" s="4" t="inlineStr">
        <is>
          <t>Grants for equipment purchased</t>
        </is>
      </c>
      <c r="B6" s="5" t="n">
        <v>6379</v>
      </c>
    </row>
    <row r="7">
      <c r="A7" s="4" t="inlineStr">
        <is>
          <t>Grant fees</t>
        </is>
      </c>
      <c r="B7" s="5" t="n">
        <v>28163</v>
      </c>
    </row>
    <row r="8">
      <c r="A8" s="4" t="inlineStr">
        <is>
          <t>Grant funds received</t>
        </is>
      </c>
      <c r="B8" s="5" t="n">
        <v>-479408</v>
      </c>
    </row>
    <row r="9">
      <c r="A9" s="4" t="inlineStr">
        <is>
          <t>Balance at end of period</t>
        </is>
      </c>
      <c r="B9" s="6" t="n">
        <v>11116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4" customWidth="1" min="7" max="7"/>
  </cols>
  <sheetData>
    <row r="1">
      <c r="A1" s="1" t="inlineStr">
        <is>
          <t>Summary of Significant Accounting Policies (Details Narrative) - USD ($)</t>
        </is>
      </c>
      <c r="C1" s="2" t="inlineStr">
        <is>
          <t>3 Months Ended</t>
        </is>
      </c>
    </row>
    <row r="2">
      <c r="B2" s="2" t="inlineStr">
        <is>
          <t>Jul. 26, 2024</t>
        </is>
      </c>
      <c r="C2" s="2" t="inlineStr">
        <is>
          <t>Mar. 31, 2025</t>
        </is>
      </c>
      <c r="E2" s="2" t="inlineStr">
        <is>
          <t>Mar. 31, 2024</t>
        </is>
      </c>
      <c r="G2" s="2" t="inlineStr">
        <is>
          <t>Dec. 31, 2024</t>
        </is>
      </c>
    </row>
    <row r="3">
      <c r="A3" s="3" t="inlineStr">
        <is>
          <t>Line of Credit Facility [Line Items]</t>
        </is>
      </c>
      <c r="B3" s="4" t="inlineStr">
        <is>
          <t xml:space="preserve"> </t>
        </is>
      </c>
      <c r="C3" s="4" t="inlineStr">
        <is>
          <t xml:space="preserve"> </t>
        </is>
      </c>
      <c r="E3" s="4" t="inlineStr">
        <is>
          <t xml:space="preserve"> </t>
        </is>
      </c>
      <c r="G3" s="4" t="inlineStr">
        <is>
          <t xml:space="preserve"> </t>
        </is>
      </c>
    </row>
    <row r="4">
      <c r="A4" s="4" t="inlineStr">
        <is>
          <t>Cash, FDIC insured limits</t>
        </is>
      </c>
      <c r="B4" s="4" t="inlineStr">
        <is>
          <t xml:space="preserve"> </t>
        </is>
      </c>
      <c r="C4" s="6" t="n">
        <v>250000</v>
      </c>
      <c r="E4" s="4" t="inlineStr">
        <is>
          <t xml:space="preserve"> </t>
        </is>
      </c>
      <c r="G4" s="4" t="inlineStr">
        <is>
          <t xml:space="preserve"> </t>
        </is>
      </c>
    </row>
    <row r="5">
      <c r="A5" s="4" t="inlineStr">
        <is>
          <t>Cash, SIPC insured limits</t>
        </is>
      </c>
      <c r="B5" s="4" t="inlineStr">
        <is>
          <t xml:space="preserve"> </t>
        </is>
      </c>
      <c r="C5" s="5" t="n">
        <v>500000</v>
      </c>
      <c r="E5" s="4" t="inlineStr">
        <is>
          <t xml:space="preserve"> </t>
        </is>
      </c>
      <c r="G5" s="4" t="inlineStr">
        <is>
          <t xml:space="preserve"> </t>
        </is>
      </c>
    </row>
    <row r="6">
      <c r="A6" s="4" t="inlineStr">
        <is>
          <t>Cash segregated in compliance with regulations</t>
        </is>
      </c>
      <c r="B6" s="4" t="inlineStr">
        <is>
          <t xml:space="preserve"> </t>
        </is>
      </c>
      <c r="C6" s="5" t="n">
        <v>471381</v>
      </c>
      <c r="E6" s="4" t="inlineStr">
        <is>
          <t xml:space="preserve"> </t>
        </is>
      </c>
      <c r="G6" s="6" t="n">
        <v>843741</v>
      </c>
    </row>
    <row r="7">
      <c r="A7" s="4" t="inlineStr">
        <is>
          <t>Clearing deposits</t>
        </is>
      </c>
      <c r="B7" s="4" t="inlineStr">
        <is>
          <t xml:space="preserve"> </t>
        </is>
      </c>
      <c r="C7" s="5" t="n">
        <v>1015049</v>
      </c>
      <c r="E7" s="4" t="inlineStr">
        <is>
          <t xml:space="preserve"> </t>
        </is>
      </c>
      <c r="G7" s="5" t="n">
        <v>1737771</v>
      </c>
    </row>
    <row r="8">
      <c r="A8" s="4" t="inlineStr">
        <is>
          <t>Unrealized gain on investments</t>
        </is>
      </c>
      <c r="B8" s="4" t="inlineStr">
        <is>
          <t xml:space="preserve"> </t>
        </is>
      </c>
      <c r="C8" s="5" t="n">
        <v>1462842</v>
      </c>
      <c r="D8" s="4" t="inlineStr">
        <is>
          <t>[1]</t>
        </is>
      </c>
      <c r="E8" s="6" t="n">
        <v>747268</v>
      </c>
      <c r="F8" s="4" t="inlineStr">
        <is>
          <t>[2]</t>
        </is>
      </c>
      <c r="G8" s="4" t="inlineStr">
        <is>
          <t xml:space="preserve"> </t>
        </is>
      </c>
    </row>
    <row r="9">
      <c r="A9" s="4" t="inlineStr">
        <is>
          <t>Other Research and Development Expense</t>
        </is>
      </c>
      <c r="B9" s="4" t="inlineStr">
        <is>
          <t xml:space="preserve"> </t>
        </is>
      </c>
      <c r="C9" s="4" t="inlineStr">
        <is>
          <t xml:space="preserve"> </t>
        </is>
      </c>
      <c r="E9" s="5" t="n">
        <v>674158</v>
      </c>
      <c r="G9" s="4" t="inlineStr">
        <is>
          <t xml:space="preserve"> </t>
        </is>
      </c>
    </row>
    <row r="10">
      <c r="A10" s="4" t="inlineStr">
        <is>
          <t>[custom:GrantDrawdowns]</t>
        </is>
      </c>
      <c r="B10" s="4" t="inlineStr">
        <is>
          <t xml:space="preserve"> </t>
        </is>
      </c>
      <c r="C10" s="4" t="inlineStr">
        <is>
          <t xml:space="preserve"> </t>
        </is>
      </c>
      <c r="E10" s="5" t="n">
        <v>708700</v>
      </c>
      <c r="G10" s="4" t="inlineStr">
        <is>
          <t xml:space="preserve"> </t>
        </is>
      </c>
    </row>
    <row r="11">
      <c r="A11" s="4" t="inlineStr">
        <is>
          <t>Net of grant received</t>
        </is>
      </c>
      <c r="B11" s="4" t="inlineStr">
        <is>
          <t xml:space="preserve"> </t>
        </is>
      </c>
      <c r="C11" s="5" t="n">
        <v>0</v>
      </c>
      <c r="E11" s="5" t="n">
        <v>986282</v>
      </c>
      <c r="G11" s="4" t="inlineStr">
        <is>
          <t xml:space="preserve"> </t>
        </is>
      </c>
    </row>
    <row r="12">
      <c r="A12" s="4" t="inlineStr">
        <is>
          <t>Patent and licensing legal and filing fees and costs</t>
        </is>
      </c>
      <c r="B12" s="4" t="inlineStr">
        <is>
          <t xml:space="preserve"> </t>
        </is>
      </c>
      <c r="C12" s="5" t="n">
        <v>16002</v>
      </c>
      <c r="E12" s="5" t="n">
        <v>73297</v>
      </c>
      <c r="G12" s="4" t="inlineStr">
        <is>
          <t xml:space="preserve"> </t>
        </is>
      </c>
    </row>
    <row r="13">
      <c r="A13" s="4" t="inlineStr">
        <is>
          <t>Technology Development [Member]</t>
        </is>
      </c>
      <c r="B13" s="4" t="inlineStr">
        <is>
          <t xml:space="preserve"> </t>
        </is>
      </c>
      <c r="C13" s="4" t="inlineStr">
        <is>
          <t xml:space="preserve"> </t>
        </is>
      </c>
      <c r="E13" s="4" t="inlineStr">
        <is>
          <t xml:space="preserve"> </t>
        </is>
      </c>
      <c r="G13" s="4" t="inlineStr">
        <is>
          <t xml:space="preserve"> </t>
        </is>
      </c>
    </row>
    <row r="14">
      <c r="A14" s="3" t="inlineStr">
        <is>
          <t>Line of Credit Facility [Line Items]</t>
        </is>
      </c>
      <c r="B14" s="4" t="inlineStr">
        <is>
          <t xml:space="preserve"> </t>
        </is>
      </c>
      <c r="C14" s="4" t="inlineStr">
        <is>
          <t xml:space="preserve"> </t>
        </is>
      </c>
      <c r="E14" s="4" t="inlineStr">
        <is>
          <t xml:space="preserve"> </t>
        </is>
      </c>
      <c r="G14" s="4" t="inlineStr">
        <is>
          <t xml:space="preserve"> </t>
        </is>
      </c>
    </row>
    <row r="15">
      <c r="A15" s="4" t="inlineStr">
        <is>
          <t>Unrealized gain on investments</t>
        </is>
      </c>
      <c r="B15" s="4" t="inlineStr">
        <is>
          <t xml:space="preserve"> </t>
        </is>
      </c>
      <c r="C15" s="4" t="inlineStr">
        <is>
          <t xml:space="preserve"> </t>
        </is>
      </c>
      <c r="D15" s="4" t="inlineStr">
        <is>
          <t>[1]</t>
        </is>
      </c>
      <c r="E15" s="4" t="inlineStr">
        <is>
          <t xml:space="preserve"> </t>
        </is>
      </c>
      <c r="F15" s="4" t="inlineStr">
        <is>
          <t>[2]</t>
        </is>
      </c>
      <c r="G15" s="4" t="inlineStr">
        <is>
          <t xml:space="preserve"> </t>
        </is>
      </c>
    </row>
    <row r="16">
      <c r="A16" s="4" t="inlineStr">
        <is>
          <t>Revenue</t>
        </is>
      </c>
      <c r="B16" s="4" t="inlineStr">
        <is>
          <t xml:space="preserve"> </t>
        </is>
      </c>
      <c r="C16" s="5" t="n">
        <v>0</v>
      </c>
      <c r="E16" s="6" t="n">
        <v>0</v>
      </c>
      <c r="G16" s="4" t="inlineStr">
        <is>
          <t xml:space="preserve"> </t>
        </is>
      </c>
    </row>
    <row r="17">
      <c r="A17" s="4" t="inlineStr">
        <is>
          <t>Revolving Credit Facility [Member]</t>
        </is>
      </c>
      <c r="B17" s="4" t="inlineStr">
        <is>
          <t xml:space="preserve"> </t>
        </is>
      </c>
      <c r="C17" s="4" t="inlineStr">
        <is>
          <t xml:space="preserve"> </t>
        </is>
      </c>
      <c r="E17" s="4" t="inlineStr">
        <is>
          <t xml:space="preserve"> </t>
        </is>
      </c>
      <c r="G17" s="4" t="inlineStr">
        <is>
          <t xml:space="preserve"> </t>
        </is>
      </c>
    </row>
    <row r="18">
      <c r="A18" s="3" t="inlineStr">
        <is>
          <t>Line of Credit Facility [Line Items]</t>
        </is>
      </c>
      <c r="B18" s="4" t="inlineStr">
        <is>
          <t xml:space="preserve"> </t>
        </is>
      </c>
      <c r="C18" s="4" t="inlineStr">
        <is>
          <t xml:space="preserve"> </t>
        </is>
      </c>
      <c r="E18" s="4" t="inlineStr">
        <is>
          <t xml:space="preserve"> </t>
        </is>
      </c>
      <c r="G18" s="4" t="inlineStr">
        <is>
          <t xml:space="preserve"> </t>
        </is>
      </c>
    </row>
    <row r="19">
      <c r="A19" s="4" t="inlineStr">
        <is>
          <t>Revolving credit, maximum borrowing capacity</t>
        </is>
      </c>
      <c r="B19" s="6" t="n">
        <v>2000000</v>
      </c>
      <c r="C19" s="4" t="inlineStr">
        <is>
          <t xml:space="preserve"> </t>
        </is>
      </c>
      <c r="E19" s="4" t="inlineStr">
        <is>
          <t xml:space="preserve"> </t>
        </is>
      </c>
      <c r="G19" s="4" t="inlineStr">
        <is>
          <t xml:space="preserve"> </t>
        </is>
      </c>
    </row>
    <row r="20">
      <c r="A20" s="4" t="inlineStr">
        <is>
          <t>Maturity date</t>
        </is>
      </c>
      <c r="B20" s="4" t="inlineStr">
        <is>
          <t>Jul. 26,  2025</t>
        </is>
      </c>
      <c r="C20" s="4" t="inlineStr">
        <is>
          <t xml:space="preserve"> </t>
        </is>
      </c>
      <c r="E20" s="4" t="inlineStr">
        <is>
          <t xml:space="preserve"> </t>
        </is>
      </c>
      <c r="G20" s="4" t="inlineStr">
        <is>
          <t xml:space="preserve"> </t>
        </is>
      </c>
    </row>
    <row r="21">
      <c r="A21" s="4" t="inlineStr">
        <is>
          <t>Variable rate</t>
        </is>
      </c>
      <c r="B21" s="11" t="n">
        <v>0.0225</v>
      </c>
      <c r="C21" s="4" t="inlineStr">
        <is>
          <t xml:space="preserve"> </t>
        </is>
      </c>
      <c r="E21" s="4" t="inlineStr">
        <is>
          <t xml:space="preserve"> </t>
        </is>
      </c>
      <c r="G21" s="4" t="inlineStr">
        <is>
          <t xml:space="preserve"> </t>
        </is>
      </c>
    </row>
    <row r="22">
      <c r="A22" s="4" t="inlineStr">
        <is>
          <t>Interest rate</t>
        </is>
      </c>
      <c r="B22" s="11" t="n">
        <v>0.0775</v>
      </c>
      <c r="C22" s="4" t="inlineStr">
        <is>
          <t xml:space="preserve"> </t>
        </is>
      </c>
      <c r="E22" s="4" t="inlineStr">
        <is>
          <t xml:space="preserve"> </t>
        </is>
      </c>
      <c r="G22" s="4" t="inlineStr">
        <is>
          <t xml:space="preserve"> </t>
        </is>
      </c>
    </row>
    <row r="23">
      <c r="A23" s="4" t="inlineStr">
        <is>
          <t>Credit non-usage fee</t>
        </is>
      </c>
      <c r="B23" s="6" t="n">
        <v>5000</v>
      </c>
      <c r="C23" s="4" t="inlineStr">
        <is>
          <t xml:space="preserve"> </t>
        </is>
      </c>
      <c r="E23" s="4" t="inlineStr">
        <is>
          <t xml:space="preserve"> </t>
        </is>
      </c>
      <c r="G23" s="4" t="inlineStr">
        <is>
          <t xml:space="preserve"> </t>
        </is>
      </c>
    </row>
    <row r="24">
      <c r="A24" s="4" t="inlineStr">
        <is>
          <t>Deposits</t>
        </is>
      </c>
      <c r="B24" s="4" t="inlineStr">
        <is>
          <t xml:space="preserve"> </t>
        </is>
      </c>
      <c r="C24" s="5" t="n">
        <v>2104049</v>
      </c>
      <c r="E24" s="4" t="inlineStr">
        <is>
          <t xml:space="preserve"> </t>
        </is>
      </c>
      <c r="G24" s="4" t="inlineStr">
        <is>
          <t xml:space="preserve"> </t>
        </is>
      </c>
    </row>
    <row r="25">
      <c r="A25" s="4" t="inlineStr">
        <is>
          <t>Outstanding indebtedness</t>
        </is>
      </c>
      <c r="B25" s="4" t="inlineStr">
        <is>
          <t xml:space="preserve"> </t>
        </is>
      </c>
      <c r="C25" s="5" t="n">
        <v>0</v>
      </c>
      <c r="E25" s="4" t="inlineStr">
        <is>
          <t xml:space="preserve"> </t>
        </is>
      </c>
      <c r="G25" s="5" t="n">
        <v>0</v>
      </c>
    </row>
    <row r="26">
      <c r="A26" s="4" t="inlineStr">
        <is>
          <t>Interest payable</t>
        </is>
      </c>
      <c r="B26" s="4" t="inlineStr">
        <is>
          <t xml:space="preserve"> </t>
        </is>
      </c>
      <c r="C26" s="6" t="n">
        <v>0</v>
      </c>
      <c r="E26" s="4" t="inlineStr">
        <is>
          <t xml:space="preserve"> </t>
        </is>
      </c>
      <c r="G26" s="6" t="n">
        <v>0</v>
      </c>
    </row>
    <row r="27"/>
    <row r="28">
      <c r="A28" s="4" t="inlineStr">
        <is>
          <t>[1]Includes
    unrealized gains and losses on securities held by the broker-dealer.[2]Includes
    unrealized gains and losses on securities held by the broker-dealer.</t>
        </is>
      </c>
    </row>
  </sheetData>
  <mergeCells count="6">
    <mergeCell ref="C2:D2"/>
    <mergeCell ref="A27:G27"/>
    <mergeCell ref="E2:F2"/>
    <mergeCell ref="C1:F1"/>
    <mergeCell ref="A28:G28"/>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ong-lived Assets and Total Assets by Segment (Details) - USD ($)</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Long-lived assets</t>
        </is>
      </c>
      <c r="B3" s="6" t="n">
        <v>750534</v>
      </c>
      <c r="C3" s="6" t="n">
        <v>731845</v>
      </c>
    </row>
    <row r="4">
      <c r="A4" s="4" t="inlineStr">
        <is>
          <t>Total assets</t>
        </is>
      </c>
      <c r="B4" s="5" t="n">
        <v>68626418</v>
      </c>
      <c r="C4" s="5" t="n">
        <v>71976399</v>
      </c>
    </row>
    <row r="5">
      <c r="A5" s="4" t="inlineStr">
        <is>
          <t>Broker Dealer &amp; Intellectual Property Servic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5" t="n">
        <v>132146</v>
      </c>
      <c r="C7" s="5" t="n">
        <v>90491</v>
      </c>
    </row>
    <row r="8">
      <c r="A8" s="4" t="inlineStr">
        <is>
          <t>Total assets</t>
        </is>
      </c>
      <c r="B8" s="5" t="n">
        <v>21595157</v>
      </c>
      <c r="C8" s="5" t="n">
        <v>21754504</v>
      </c>
    </row>
    <row r="9">
      <c r="A9" s="4" t="inlineStr">
        <is>
          <t>Technology Develop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ong-lived assets</t>
        </is>
      </c>
      <c r="B11" s="4" t="inlineStr">
        <is>
          <t xml:space="preserve"> </t>
        </is>
      </c>
      <c r="C11" s="4" t="inlineStr">
        <is>
          <t xml:space="preserve"> </t>
        </is>
      </c>
    </row>
    <row r="12">
      <c r="A12" s="4" t="inlineStr">
        <is>
          <t>Total assets</t>
        </is>
      </c>
      <c r="B12" s="5" t="n">
        <v>3311</v>
      </c>
      <c r="C12" s="5" t="n">
        <v>849</v>
      </c>
    </row>
    <row r="13">
      <c r="A13" s="4" t="inlineStr">
        <is>
          <t>Oth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618388</v>
      </c>
      <c r="C15" s="5" t="n">
        <v>641354</v>
      </c>
    </row>
    <row r="16">
      <c r="A16" s="4" t="inlineStr">
        <is>
          <t>Total assets</t>
        </is>
      </c>
      <c r="B16" s="5" t="n">
        <v>47027950</v>
      </c>
      <c r="C16" s="5" t="n">
        <v>50221046</v>
      </c>
    </row>
    <row r="17">
      <c r="A17" s="4" t="inlineStr">
        <is>
          <t>Elimination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ong-lived assets</t>
        </is>
      </c>
      <c r="B19" s="4" t="inlineStr">
        <is>
          <t xml:space="preserve"> </t>
        </is>
      </c>
      <c r="C19" s="4" t="inlineStr">
        <is>
          <t xml:space="preserve"> </t>
        </is>
      </c>
    </row>
    <row r="20">
      <c r="A20" s="4" t="inlineStr">
        <is>
          <t>Total assets</t>
        </is>
      </c>
      <c r="B20" s="4" t="inlineStr">
        <is>
          <t xml:space="preserve"> </t>
        </is>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chedule of Statement of Operation by Segment (Details) - USD ($)</t>
        </is>
      </c>
      <c r="C1" s="2" t="inlineStr">
        <is>
          <t>3 Months Ended</t>
        </is>
      </c>
    </row>
    <row r="2">
      <c r="C2" s="2" t="inlineStr">
        <is>
          <t>Mar. 31, 2025</t>
        </is>
      </c>
      <c r="E2" s="2" t="inlineStr">
        <is>
          <t>Mar. 31, 2024</t>
        </is>
      </c>
    </row>
    <row r="3">
      <c r="A3" s="3" t="inlineStr">
        <is>
          <t>Operating income:</t>
        </is>
      </c>
      <c r="C3" s="4" t="inlineStr">
        <is>
          <t xml:space="preserve"> </t>
        </is>
      </c>
      <c r="E3" s="4" t="inlineStr">
        <is>
          <t xml:space="preserve"> </t>
        </is>
      </c>
    </row>
    <row r="4">
      <c r="A4" s="4" t="inlineStr">
        <is>
          <t>Unrealized loss on investment securities, net (from our licensed broker dealer)</t>
        </is>
      </c>
      <c r="C4" s="6" t="n">
        <v>-1462842</v>
      </c>
      <c r="D4" s="4" t="inlineStr">
        <is>
          <t>[1]</t>
        </is>
      </c>
      <c r="E4" s="6" t="n">
        <v>-747268</v>
      </c>
      <c r="F4" s="4" t="inlineStr">
        <is>
          <t>[2]</t>
        </is>
      </c>
    </row>
    <row r="5">
      <c r="A5" s="4" t="inlineStr">
        <is>
          <t>Fee income (from our licensed broker dealer)</t>
        </is>
      </c>
      <c r="C5" s="5" t="n">
        <v>2140238</v>
      </c>
      <c r="D5" s="4" t="inlineStr">
        <is>
          <t>[3]</t>
        </is>
      </c>
      <c r="E5" s="4" t="inlineStr">
        <is>
          <t xml:space="preserve"> </t>
        </is>
      </c>
    </row>
    <row r="6">
      <c r="A6" s="4" t="inlineStr">
        <is>
          <t>Other operating income</t>
        </is>
      </c>
      <c r="C6" s="5" t="n">
        <v>150702</v>
      </c>
      <c r="D6" s="4" t="inlineStr">
        <is>
          <t>[4]</t>
        </is>
      </c>
      <c r="E6" s="5" t="n">
        <v>86879</v>
      </c>
      <c r="F6" s="4" t="inlineStr">
        <is>
          <t>[5]</t>
        </is>
      </c>
    </row>
    <row r="7">
      <c r="A7" s="4" t="inlineStr">
        <is>
          <t>Total operating loss, net</t>
        </is>
      </c>
      <c r="C7" s="5" t="n">
        <v>828098</v>
      </c>
      <c r="E7" s="5" t="n">
        <v>-660389</v>
      </c>
    </row>
    <row r="8">
      <c r="A8" s="3" t="inlineStr">
        <is>
          <t>General and administrative costs:</t>
        </is>
      </c>
      <c r="C8" s="4" t="inlineStr">
        <is>
          <t xml:space="preserve"> </t>
        </is>
      </c>
      <c r="E8" s="4" t="inlineStr">
        <is>
          <t xml:space="preserve"> </t>
        </is>
      </c>
    </row>
    <row r="9">
      <c r="A9" s="4" t="inlineStr">
        <is>
          <t>Compensation</t>
        </is>
      </c>
      <c r="C9" s="5" t="n">
        <v>4336016</v>
      </c>
      <c r="E9" s="5" t="n">
        <v>4892675</v>
      </c>
    </row>
    <row r="10">
      <c r="A10" s="4" t="inlineStr">
        <is>
          <t>Operating expense, related party</t>
        </is>
      </c>
      <c r="C10" s="5" t="n">
        <v>455358</v>
      </c>
      <c r="E10" s="5" t="n">
        <v>320292</v>
      </c>
    </row>
    <row r="11">
      <c r="A11" s="4" t="inlineStr">
        <is>
          <t>Professional fees</t>
        </is>
      </c>
      <c r="C11" s="5" t="n">
        <v>788733</v>
      </c>
      <c r="E11" s="5" t="n">
        <v>919089</v>
      </c>
    </row>
    <row r="12">
      <c r="A12" s="4" t="inlineStr">
        <is>
          <t>Information technology</t>
        </is>
      </c>
      <c r="C12" s="5" t="n">
        <v>249920</v>
      </c>
      <c r="E12" s="5" t="n">
        <v>205991</v>
      </c>
    </row>
    <row r="13">
      <c r="A13" s="4" t="inlineStr">
        <is>
          <t>Clearing and other charges</t>
        </is>
      </c>
      <c r="C13" s="5" t="n">
        <v>288648</v>
      </c>
      <c r="E13" s="5" t="n">
        <v>2036</v>
      </c>
    </row>
    <row r="14">
      <c r="A14" s="4" t="inlineStr">
        <is>
          <t>General and administrative-other</t>
        </is>
      </c>
      <c r="C14" s="5" t="n">
        <v>619327</v>
      </c>
      <c r="E14" s="5" t="n">
        <v>669126</v>
      </c>
    </row>
    <row r="15">
      <c r="A15" s="4" t="inlineStr">
        <is>
          <t>General and administrative costs</t>
        </is>
      </c>
      <c r="C15" s="5" t="n">
        <v>6738002</v>
      </c>
      <c r="E15" s="5" t="n">
        <v>7009209</v>
      </c>
    </row>
    <row r="16">
      <c r="A16" s="4" t="inlineStr">
        <is>
          <t>Research and development costs</t>
        </is>
      </c>
      <c r="C16" s="4" t="inlineStr">
        <is>
          <t xml:space="preserve"> </t>
        </is>
      </c>
      <c r="E16" s="5" t="n">
        <v>277582</v>
      </c>
    </row>
    <row r="17">
      <c r="A17" s="4" t="inlineStr">
        <is>
          <t>Total operating costs</t>
        </is>
      </c>
      <c r="C17" s="5" t="n">
        <v>6738002</v>
      </c>
      <c r="E17" s="5" t="n">
        <v>7286791</v>
      </c>
    </row>
    <row r="18">
      <c r="A18" s="4" t="inlineStr">
        <is>
          <t>Net operating loss</t>
        </is>
      </c>
      <c r="C18" s="5" t="n">
        <v>-5909904</v>
      </c>
      <c r="E18" s="5" t="n">
        <v>-7947180</v>
      </c>
    </row>
    <row r="19">
      <c r="A19" s="3" t="inlineStr">
        <is>
          <t>Other income and expense:</t>
        </is>
      </c>
      <c r="C19" s="4" t="inlineStr">
        <is>
          <t xml:space="preserve"> </t>
        </is>
      </c>
      <c r="E19" s="4" t="inlineStr">
        <is>
          <t xml:space="preserve"> </t>
        </is>
      </c>
    </row>
    <row r="20">
      <c r="A20" s="4" t="inlineStr">
        <is>
          <t>Interest expense</t>
        </is>
      </c>
      <c r="C20" s="4" t="inlineStr">
        <is>
          <t xml:space="preserve"> </t>
        </is>
      </c>
      <c r="E20" s="4" t="inlineStr">
        <is>
          <t xml:space="preserve"> </t>
        </is>
      </c>
    </row>
    <row r="21">
      <c r="A21" s="4" t="inlineStr">
        <is>
          <t>Interest income</t>
        </is>
      </c>
      <c r="C21" s="5" t="n">
        <v>180629</v>
      </c>
      <c r="E21" s="5" t="n">
        <v>337852</v>
      </c>
    </row>
    <row r="22">
      <c r="A22" s="4" t="inlineStr">
        <is>
          <t>Loss before income taxes</t>
        </is>
      </c>
      <c r="C22" s="5" t="n">
        <v>-5729275</v>
      </c>
      <c r="E22" s="5" t="n">
        <v>-7609328</v>
      </c>
    </row>
    <row r="23">
      <c r="A23" s="4" t="inlineStr">
        <is>
          <t>Income tax expense</t>
        </is>
      </c>
      <c r="C23" s="4" t="inlineStr">
        <is>
          <t xml:space="preserve"> </t>
        </is>
      </c>
      <c r="E23" s="4" t="inlineStr">
        <is>
          <t xml:space="preserve"> </t>
        </is>
      </c>
    </row>
    <row r="24">
      <c r="A24" s="4" t="inlineStr">
        <is>
          <t>Loss before equity method investee</t>
        </is>
      </c>
      <c r="C24" s="5" t="n">
        <v>-5729275</v>
      </c>
      <c r="E24" s="5" t="n">
        <v>-7609328</v>
      </c>
    </row>
    <row r="25">
      <c r="A25" s="4" t="inlineStr">
        <is>
          <t>Equity in loss of equity method investee</t>
        </is>
      </c>
      <c r="C25" s="5" t="n">
        <v>-872518</v>
      </c>
      <c r="E25" s="4" t="inlineStr">
        <is>
          <t xml:space="preserve"> </t>
        </is>
      </c>
    </row>
    <row r="26">
      <c r="A26" s="4" t="inlineStr">
        <is>
          <t>Net Loss</t>
        </is>
      </c>
      <c r="C26" s="5" t="n">
        <v>-6601793</v>
      </c>
      <c r="E26" s="5" t="n">
        <v>-7609328</v>
      </c>
    </row>
    <row r="27">
      <c r="A27" s="4" t="inlineStr">
        <is>
          <t>Net loss attributable to non-controlling interests</t>
        </is>
      </c>
      <c r="C27" s="5" t="n">
        <v>-14431</v>
      </c>
      <c r="E27" s="5" t="n">
        <v>-393903</v>
      </c>
    </row>
    <row r="28">
      <c r="A28" s="4" t="inlineStr">
        <is>
          <t>Net loss attributable to MDB Capital Holdings, LLC</t>
        </is>
      </c>
      <c r="C28" s="5" t="n">
        <v>-6587362</v>
      </c>
      <c r="E28" s="5" t="n">
        <v>-7215425</v>
      </c>
    </row>
    <row r="29">
      <c r="A29" s="4" t="inlineStr">
        <is>
          <t>Broker Dealer &amp; Intellectual Property Service [Member]</t>
        </is>
      </c>
      <c r="C29" s="4" t="inlineStr">
        <is>
          <t xml:space="preserve"> </t>
        </is>
      </c>
      <c r="E29" s="4" t="inlineStr">
        <is>
          <t xml:space="preserve"> </t>
        </is>
      </c>
    </row>
    <row r="30">
      <c r="A30" s="3" t="inlineStr">
        <is>
          <t>Operating income:</t>
        </is>
      </c>
      <c r="C30" s="4" t="inlineStr">
        <is>
          <t xml:space="preserve"> </t>
        </is>
      </c>
      <c r="E30" s="4" t="inlineStr">
        <is>
          <t xml:space="preserve"> </t>
        </is>
      </c>
    </row>
    <row r="31">
      <c r="A31" s="4" t="inlineStr">
        <is>
          <t>Unrealized loss on investment securities, net (from our licensed broker dealer)</t>
        </is>
      </c>
      <c r="C31" s="5" t="n">
        <v>-1462842</v>
      </c>
      <c r="D31" s="4" t="inlineStr">
        <is>
          <t>[1]</t>
        </is>
      </c>
      <c r="E31" s="5" t="n">
        <v>-747268</v>
      </c>
      <c r="F31" s="4" t="inlineStr">
        <is>
          <t>[2]</t>
        </is>
      </c>
    </row>
    <row r="32">
      <c r="A32" s="4" t="inlineStr">
        <is>
          <t>Fee income (from our licensed broker dealer)</t>
        </is>
      </c>
      <c r="B32" s="4" t="inlineStr">
        <is>
          <t>[3]</t>
        </is>
      </c>
      <c r="C32" s="5" t="n">
        <v>2140238</v>
      </c>
      <c r="E32" s="4" t="inlineStr">
        <is>
          <t xml:space="preserve"> </t>
        </is>
      </c>
    </row>
    <row r="33">
      <c r="A33" s="4" t="inlineStr">
        <is>
          <t>Other operating income</t>
        </is>
      </c>
      <c r="C33" s="5" t="n">
        <v>150702</v>
      </c>
      <c r="D33" s="4" t="inlineStr">
        <is>
          <t>[4]</t>
        </is>
      </c>
      <c r="E33" s="5" t="n">
        <v>86879</v>
      </c>
      <c r="F33" s="4" t="inlineStr">
        <is>
          <t>[5]</t>
        </is>
      </c>
    </row>
    <row r="34">
      <c r="A34" s="4" t="inlineStr">
        <is>
          <t>Total operating loss, net</t>
        </is>
      </c>
      <c r="C34" s="5" t="n">
        <v>828098</v>
      </c>
      <c r="E34" s="5" t="n">
        <v>-660389</v>
      </c>
    </row>
    <row r="35">
      <c r="A35" s="3" t="inlineStr">
        <is>
          <t>General and administrative costs:</t>
        </is>
      </c>
      <c r="C35" s="4" t="inlineStr">
        <is>
          <t xml:space="preserve"> </t>
        </is>
      </c>
      <c r="E35" s="4" t="inlineStr">
        <is>
          <t xml:space="preserve"> </t>
        </is>
      </c>
    </row>
    <row r="36">
      <c r="A36" s="4" t="inlineStr">
        <is>
          <t>Compensation</t>
        </is>
      </c>
      <c r="C36" s="5" t="n">
        <v>778067</v>
      </c>
      <c r="E36" s="5" t="n">
        <v>679907</v>
      </c>
    </row>
    <row r="37">
      <c r="A37" s="4" t="inlineStr">
        <is>
          <t>Operating expense, related party</t>
        </is>
      </c>
      <c r="C37" s="5" t="n">
        <v>360546</v>
      </c>
      <c r="E37" s="5" t="n">
        <v>243876</v>
      </c>
    </row>
    <row r="38">
      <c r="A38" s="4" t="inlineStr">
        <is>
          <t>Professional fees</t>
        </is>
      </c>
      <c r="C38" s="5" t="n">
        <v>272114</v>
      </c>
      <c r="E38" s="5" t="n">
        <v>145907</v>
      </c>
    </row>
    <row r="39">
      <c r="A39" s="4" t="inlineStr">
        <is>
          <t>Information technology</t>
        </is>
      </c>
      <c r="C39" s="5" t="n">
        <v>229898</v>
      </c>
      <c r="E39" s="5" t="n">
        <v>180914</v>
      </c>
    </row>
    <row r="40">
      <c r="A40" s="4" t="inlineStr">
        <is>
          <t>Clearing and other charges</t>
        </is>
      </c>
      <c r="C40" s="5" t="n">
        <v>288648</v>
      </c>
      <c r="E40" s="5" t="n">
        <v>2036</v>
      </c>
    </row>
    <row r="41">
      <c r="A41" s="4" t="inlineStr">
        <is>
          <t>General and administrative-other</t>
        </is>
      </c>
      <c r="C41" s="5" t="n">
        <v>206188</v>
      </c>
      <c r="E41" s="5" t="n">
        <v>218936</v>
      </c>
    </row>
    <row r="42">
      <c r="A42" s="4" t="inlineStr">
        <is>
          <t>General and administrative costs</t>
        </is>
      </c>
      <c r="C42" s="5" t="n">
        <v>2135461</v>
      </c>
      <c r="E42" s="5" t="n">
        <v>1471576</v>
      </c>
    </row>
    <row r="43">
      <c r="A43" s="4" t="inlineStr">
        <is>
          <t>Research and development costs</t>
        </is>
      </c>
      <c r="C43" s="4" t="inlineStr">
        <is>
          <t xml:space="preserve"> </t>
        </is>
      </c>
      <c r="E43" s="4" t="inlineStr">
        <is>
          <t xml:space="preserve"> </t>
        </is>
      </c>
    </row>
    <row r="44">
      <c r="A44" s="4" t="inlineStr">
        <is>
          <t>Total operating costs</t>
        </is>
      </c>
      <c r="C44" s="5" t="n">
        <v>2135461</v>
      </c>
      <c r="E44" s="5" t="n">
        <v>1471576</v>
      </c>
    </row>
    <row r="45">
      <c r="A45" s="4" t="inlineStr">
        <is>
          <t>Net operating loss</t>
        </is>
      </c>
      <c r="C45" s="5" t="n">
        <v>-1307363</v>
      </c>
      <c r="E45" s="5" t="n">
        <v>-2131965</v>
      </c>
    </row>
    <row r="46">
      <c r="A46" s="3" t="inlineStr">
        <is>
          <t>Other income and expense:</t>
        </is>
      </c>
      <c r="C46" s="4" t="inlineStr">
        <is>
          <t xml:space="preserve"> </t>
        </is>
      </c>
      <c r="E46" s="4" t="inlineStr">
        <is>
          <t xml:space="preserve"> </t>
        </is>
      </c>
    </row>
    <row r="47">
      <c r="A47" s="4" t="inlineStr">
        <is>
          <t>Interest expense</t>
        </is>
      </c>
      <c r="C47" s="5" t="n">
        <v>-247500</v>
      </c>
      <c r="E47" s="5" t="n">
        <v>-110625</v>
      </c>
    </row>
    <row r="48">
      <c r="A48" s="4" t="inlineStr">
        <is>
          <t>Interest income</t>
        </is>
      </c>
      <c r="C48" s="5" t="n">
        <v>115115</v>
      </c>
      <c r="E48" s="5" t="n">
        <v>52459</v>
      </c>
    </row>
    <row r="49">
      <c r="A49" s="4" t="inlineStr">
        <is>
          <t>Loss before income taxes</t>
        </is>
      </c>
      <c r="C49" s="5" t="n">
        <v>-1439748</v>
      </c>
      <c r="E49" s="5" t="n">
        <v>-2190131</v>
      </c>
    </row>
    <row r="50">
      <c r="A50" s="4" t="inlineStr">
        <is>
          <t>Income tax expense</t>
        </is>
      </c>
      <c r="C50" s="4" t="inlineStr">
        <is>
          <t xml:space="preserve"> </t>
        </is>
      </c>
      <c r="E50" s="4" t="inlineStr">
        <is>
          <t xml:space="preserve"> </t>
        </is>
      </c>
    </row>
    <row r="51">
      <c r="A51" s="4" t="inlineStr">
        <is>
          <t>Loss before equity method investee</t>
        </is>
      </c>
      <c r="C51" s="5" t="n">
        <v>-1439748</v>
      </c>
      <c r="E51" s="4" t="inlineStr">
        <is>
          <t xml:space="preserve"> </t>
        </is>
      </c>
    </row>
    <row r="52">
      <c r="A52" s="4" t="inlineStr">
        <is>
          <t>Equity in loss of equity method investee</t>
        </is>
      </c>
      <c r="C52" s="4" t="inlineStr">
        <is>
          <t xml:space="preserve"> </t>
        </is>
      </c>
      <c r="E52" s="4" t="inlineStr">
        <is>
          <t xml:space="preserve"> </t>
        </is>
      </c>
    </row>
    <row r="53">
      <c r="A53" s="4" t="inlineStr">
        <is>
          <t>Net Loss</t>
        </is>
      </c>
      <c r="C53" s="5" t="n">
        <v>-1439748</v>
      </c>
      <c r="E53" s="5" t="n">
        <v>-2190131</v>
      </c>
    </row>
    <row r="54">
      <c r="A54" s="4" t="inlineStr">
        <is>
          <t>Net loss attributable to non-controlling interests</t>
        </is>
      </c>
      <c r="C54" s="4" t="inlineStr">
        <is>
          <t xml:space="preserve"> </t>
        </is>
      </c>
      <c r="E54" s="4" t="inlineStr">
        <is>
          <t xml:space="preserve"> </t>
        </is>
      </c>
    </row>
    <row r="55">
      <c r="A55" s="4" t="inlineStr">
        <is>
          <t>Net loss attributable to MDB Capital Holdings, LLC</t>
        </is>
      </c>
      <c r="C55" s="5" t="n">
        <v>-1439748</v>
      </c>
      <c r="E55" s="5" t="n">
        <v>-2190131</v>
      </c>
    </row>
    <row r="56">
      <c r="A56" s="4" t="inlineStr">
        <is>
          <t>Technology Development [Member]</t>
        </is>
      </c>
      <c r="C56" s="4" t="inlineStr">
        <is>
          <t xml:space="preserve"> </t>
        </is>
      </c>
      <c r="E56" s="4" t="inlineStr">
        <is>
          <t xml:space="preserve"> </t>
        </is>
      </c>
    </row>
    <row r="57">
      <c r="A57" s="3" t="inlineStr">
        <is>
          <t>Operating income:</t>
        </is>
      </c>
      <c r="C57" s="4" t="inlineStr">
        <is>
          <t xml:space="preserve"> </t>
        </is>
      </c>
      <c r="E57" s="4" t="inlineStr">
        <is>
          <t xml:space="preserve"> </t>
        </is>
      </c>
    </row>
    <row r="58">
      <c r="A58" s="4" t="inlineStr">
        <is>
          <t>Unrealized loss on investment securities, net (from our licensed broker dealer)</t>
        </is>
      </c>
      <c r="C58" s="4" t="inlineStr">
        <is>
          <t xml:space="preserve"> </t>
        </is>
      </c>
      <c r="D58" s="4" t="inlineStr">
        <is>
          <t>[1]</t>
        </is>
      </c>
      <c r="E58" s="4" t="inlineStr">
        <is>
          <t xml:space="preserve"> </t>
        </is>
      </c>
      <c r="F58" s="4" t="inlineStr">
        <is>
          <t>[2]</t>
        </is>
      </c>
    </row>
    <row r="59">
      <c r="A59" s="4" t="inlineStr">
        <is>
          <t>Fee income (from our licensed broker dealer)</t>
        </is>
      </c>
      <c r="B59" s="4" t="inlineStr">
        <is>
          <t>[3]</t>
        </is>
      </c>
      <c r="C59" s="4" t="inlineStr">
        <is>
          <t xml:space="preserve"> </t>
        </is>
      </c>
      <c r="E59" s="4" t="inlineStr">
        <is>
          <t xml:space="preserve"> </t>
        </is>
      </c>
    </row>
    <row r="60">
      <c r="A60" s="4" t="inlineStr">
        <is>
          <t>Other operating income</t>
        </is>
      </c>
      <c r="C60" s="4" t="inlineStr">
        <is>
          <t xml:space="preserve"> </t>
        </is>
      </c>
      <c r="D60" s="4" t="inlineStr">
        <is>
          <t>[4]</t>
        </is>
      </c>
      <c r="E60" s="4" t="inlineStr">
        <is>
          <t xml:space="preserve"> </t>
        </is>
      </c>
      <c r="F60" s="4" t="inlineStr">
        <is>
          <t>[5]</t>
        </is>
      </c>
    </row>
    <row r="61">
      <c r="A61" s="4" t="inlineStr">
        <is>
          <t>Total operating loss, net</t>
        </is>
      </c>
      <c r="C61" s="4" t="inlineStr">
        <is>
          <t xml:space="preserve"> </t>
        </is>
      </c>
      <c r="E61" s="4" t="inlineStr">
        <is>
          <t xml:space="preserve"> </t>
        </is>
      </c>
    </row>
    <row r="62">
      <c r="A62" s="3" t="inlineStr">
        <is>
          <t>General and administrative costs:</t>
        </is>
      </c>
      <c r="C62" s="4" t="inlineStr">
        <is>
          <t xml:space="preserve"> </t>
        </is>
      </c>
      <c r="E62" s="4" t="inlineStr">
        <is>
          <t xml:space="preserve"> </t>
        </is>
      </c>
    </row>
    <row r="63">
      <c r="A63" s="4" t="inlineStr">
        <is>
          <t>Compensation</t>
        </is>
      </c>
      <c r="C63" s="4" t="inlineStr">
        <is>
          <t xml:space="preserve"> </t>
        </is>
      </c>
      <c r="E63" s="5" t="n">
        <v>390043</v>
      </c>
    </row>
    <row r="64">
      <c r="A64" s="4" t="inlineStr">
        <is>
          <t>Operating expense, related party</t>
        </is>
      </c>
      <c r="C64" s="4" t="inlineStr">
        <is>
          <t xml:space="preserve"> </t>
        </is>
      </c>
      <c r="E64" s="4" t="inlineStr">
        <is>
          <t xml:space="preserve"> </t>
        </is>
      </c>
    </row>
    <row r="65">
      <c r="A65" s="4" t="inlineStr">
        <is>
          <t>Professional fees</t>
        </is>
      </c>
      <c r="C65" s="5" t="n">
        <v>44789</v>
      </c>
      <c r="E65" s="5" t="n">
        <v>256563</v>
      </c>
    </row>
    <row r="66">
      <c r="A66" s="4" t="inlineStr">
        <is>
          <t>Information technology</t>
        </is>
      </c>
      <c r="C66" s="4" t="inlineStr">
        <is>
          <t xml:space="preserve"> </t>
        </is>
      </c>
      <c r="E66" s="5" t="n">
        <v>3891</v>
      </c>
    </row>
    <row r="67">
      <c r="A67" s="4" t="inlineStr">
        <is>
          <t>Clearing and other charges</t>
        </is>
      </c>
      <c r="C67" s="4" t="inlineStr">
        <is>
          <t xml:space="preserve"> </t>
        </is>
      </c>
      <c r="E67" s="4" t="inlineStr">
        <is>
          <t xml:space="preserve"> </t>
        </is>
      </c>
    </row>
    <row r="68">
      <c r="A68" s="4" t="inlineStr">
        <is>
          <t>General and administrative-other</t>
        </is>
      </c>
      <c r="C68" s="4" t="inlineStr">
        <is>
          <t xml:space="preserve"> </t>
        </is>
      </c>
      <c r="E68" s="5" t="n">
        <v>80378</v>
      </c>
    </row>
    <row r="69">
      <c r="A69" s="4" t="inlineStr">
        <is>
          <t>General and administrative costs</t>
        </is>
      </c>
      <c r="C69" s="5" t="n">
        <v>44789</v>
      </c>
      <c r="E69" s="5" t="n">
        <v>730875</v>
      </c>
    </row>
    <row r="70">
      <c r="A70" s="4" t="inlineStr">
        <is>
          <t>Research and development costs</t>
        </is>
      </c>
      <c r="C70" s="4" t="inlineStr">
        <is>
          <t xml:space="preserve"> </t>
        </is>
      </c>
      <c r="E70" s="5" t="n">
        <v>277582</v>
      </c>
    </row>
    <row r="71">
      <c r="A71" s="4" t="inlineStr">
        <is>
          <t>Total operating costs</t>
        </is>
      </c>
      <c r="C71" s="5" t="n">
        <v>44789</v>
      </c>
      <c r="E71" s="5" t="n">
        <v>1008457</v>
      </c>
    </row>
    <row r="72">
      <c r="A72" s="4" t="inlineStr">
        <is>
          <t>Net operating loss</t>
        </is>
      </c>
      <c r="C72" s="5" t="n">
        <v>-44789</v>
      </c>
      <c r="E72" s="5" t="n">
        <v>-1008457</v>
      </c>
    </row>
    <row r="73">
      <c r="A73" s="3" t="inlineStr">
        <is>
          <t>Other income and expense:</t>
        </is>
      </c>
      <c r="C73" s="4" t="inlineStr">
        <is>
          <t xml:space="preserve"> </t>
        </is>
      </c>
      <c r="E73" s="4" t="inlineStr">
        <is>
          <t xml:space="preserve"> </t>
        </is>
      </c>
    </row>
    <row r="74">
      <c r="A74" s="4" t="inlineStr">
        <is>
          <t>Interest expense</t>
        </is>
      </c>
      <c r="C74" s="4" t="inlineStr">
        <is>
          <t xml:space="preserve"> </t>
        </is>
      </c>
      <c r="E74" s="4" t="inlineStr">
        <is>
          <t xml:space="preserve"> </t>
        </is>
      </c>
    </row>
    <row r="75">
      <c r="A75" s="4" t="inlineStr">
        <is>
          <t>Interest income</t>
        </is>
      </c>
      <c r="C75" s="4" t="inlineStr">
        <is>
          <t xml:space="preserve"> </t>
        </is>
      </c>
      <c r="E75" s="4" t="inlineStr">
        <is>
          <t xml:space="preserve"> </t>
        </is>
      </c>
    </row>
    <row r="76">
      <c r="A76" s="4" t="inlineStr">
        <is>
          <t>Loss before income taxes</t>
        </is>
      </c>
      <c r="C76" s="5" t="n">
        <v>-44789</v>
      </c>
      <c r="E76" s="5" t="n">
        <v>-1008457</v>
      </c>
    </row>
    <row r="77">
      <c r="A77" s="4" t="inlineStr">
        <is>
          <t>Income tax expense</t>
        </is>
      </c>
      <c r="C77" s="4" t="inlineStr">
        <is>
          <t xml:space="preserve"> </t>
        </is>
      </c>
      <c r="E77" s="4" t="inlineStr">
        <is>
          <t xml:space="preserve"> </t>
        </is>
      </c>
    </row>
    <row r="78">
      <c r="A78" s="4" t="inlineStr">
        <is>
          <t>Loss before equity method investee</t>
        </is>
      </c>
      <c r="C78" s="5" t="n">
        <v>-44789</v>
      </c>
      <c r="E78" s="4" t="inlineStr">
        <is>
          <t xml:space="preserve"> </t>
        </is>
      </c>
    </row>
    <row r="79">
      <c r="A79" s="4" t="inlineStr">
        <is>
          <t>Equity in loss of equity method investee</t>
        </is>
      </c>
      <c r="C79" s="4" t="inlineStr">
        <is>
          <t xml:space="preserve"> </t>
        </is>
      </c>
      <c r="E79" s="4" t="inlineStr">
        <is>
          <t xml:space="preserve"> </t>
        </is>
      </c>
    </row>
    <row r="80">
      <c r="A80" s="4" t="inlineStr">
        <is>
          <t>Net Loss</t>
        </is>
      </c>
      <c r="C80" s="5" t="n">
        <v>-44789</v>
      </c>
      <c r="E80" s="5" t="n">
        <v>-1008457</v>
      </c>
    </row>
    <row r="81">
      <c r="A81" s="4" t="inlineStr">
        <is>
          <t>Net loss attributable to non-controlling interests</t>
        </is>
      </c>
      <c r="C81" s="5" t="n">
        <v>-14431</v>
      </c>
      <c r="E81" s="5" t="n">
        <v>-393903</v>
      </c>
    </row>
    <row r="82">
      <c r="A82" s="4" t="inlineStr">
        <is>
          <t>Net loss attributable to MDB Capital Holdings, LLC</t>
        </is>
      </c>
      <c r="C82" s="5" t="n">
        <v>-30358</v>
      </c>
      <c r="E82" s="5" t="n">
        <v>-614554</v>
      </c>
    </row>
    <row r="83">
      <c r="A83" s="4" t="inlineStr">
        <is>
          <t>Other [Member]</t>
        </is>
      </c>
      <c r="C83" s="4" t="inlineStr">
        <is>
          <t xml:space="preserve"> </t>
        </is>
      </c>
      <c r="E83" s="4" t="inlineStr">
        <is>
          <t xml:space="preserve"> </t>
        </is>
      </c>
    </row>
    <row r="84">
      <c r="A84" s="3" t="inlineStr">
        <is>
          <t>Operating income:</t>
        </is>
      </c>
      <c r="C84" s="4" t="inlineStr">
        <is>
          <t xml:space="preserve"> </t>
        </is>
      </c>
      <c r="E84" s="4" t="inlineStr">
        <is>
          <t xml:space="preserve"> </t>
        </is>
      </c>
    </row>
    <row r="85">
      <c r="A85" s="4" t="inlineStr">
        <is>
          <t>Unrealized loss on investment securities, net (from our licensed broker dealer)</t>
        </is>
      </c>
      <c r="C85" s="4" t="inlineStr">
        <is>
          <t xml:space="preserve"> </t>
        </is>
      </c>
      <c r="D85" s="4" t="inlineStr">
        <is>
          <t>[1]</t>
        </is>
      </c>
      <c r="E85" s="4" t="inlineStr">
        <is>
          <t xml:space="preserve"> </t>
        </is>
      </c>
      <c r="F85" s="4" t="inlineStr">
        <is>
          <t>[2]</t>
        </is>
      </c>
    </row>
    <row r="86">
      <c r="A86" s="4" t="inlineStr">
        <is>
          <t>Fee income (from our licensed broker dealer)</t>
        </is>
      </c>
      <c r="B86" s="4" t="inlineStr">
        <is>
          <t>[3]</t>
        </is>
      </c>
      <c r="C86" s="4" t="inlineStr">
        <is>
          <t xml:space="preserve"> </t>
        </is>
      </c>
      <c r="E86" s="4" t="inlineStr">
        <is>
          <t xml:space="preserve"> </t>
        </is>
      </c>
    </row>
    <row r="87">
      <c r="A87" s="4" t="inlineStr">
        <is>
          <t>Other operating income</t>
        </is>
      </c>
      <c r="C87" s="4" t="inlineStr">
        <is>
          <t xml:space="preserve"> </t>
        </is>
      </c>
      <c r="D87" s="4" t="inlineStr">
        <is>
          <t>[4]</t>
        </is>
      </c>
      <c r="E87" s="4" t="inlineStr">
        <is>
          <t xml:space="preserve"> </t>
        </is>
      </c>
      <c r="F87" s="4" t="inlineStr">
        <is>
          <t>[5]</t>
        </is>
      </c>
    </row>
    <row r="88">
      <c r="A88" s="4" t="inlineStr">
        <is>
          <t>Total operating loss, net</t>
        </is>
      </c>
      <c r="C88" s="4" t="inlineStr">
        <is>
          <t xml:space="preserve"> </t>
        </is>
      </c>
      <c r="E88" s="4" t="inlineStr">
        <is>
          <t xml:space="preserve"> </t>
        </is>
      </c>
    </row>
    <row r="89">
      <c r="A89" s="3" t="inlineStr">
        <is>
          <t>General and administrative costs:</t>
        </is>
      </c>
      <c r="C89" s="4" t="inlineStr">
        <is>
          <t xml:space="preserve"> </t>
        </is>
      </c>
      <c r="E89" s="4" t="inlineStr">
        <is>
          <t xml:space="preserve"> </t>
        </is>
      </c>
    </row>
    <row r="90">
      <c r="A90" s="4" t="inlineStr">
        <is>
          <t>Compensation</t>
        </is>
      </c>
      <c r="C90" s="5" t="n">
        <v>3557949</v>
      </c>
      <c r="E90" s="5" t="n">
        <v>3822725</v>
      </c>
    </row>
    <row r="91">
      <c r="A91" s="4" t="inlineStr">
        <is>
          <t>Operating expense, related party</t>
        </is>
      </c>
      <c r="C91" s="5" t="n">
        <v>94812</v>
      </c>
      <c r="E91" s="5" t="n">
        <v>76416</v>
      </c>
    </row>
    <row r="92">
      <c r="A92" s="4" t="inlineStr">
        <is>
          <t>Professional fees</t>
        </is>
      </c>
      <c r="C92" s="5" t="n">
        <v>471830</v>
      </c>
      <c r="E92" s="5" t="n">
        <v>516619</v>
      </c>
    </row>
    <row r="93">
      <c r="A93" s="4" t="inlineStr">
        <is>
          <t>Information technology</t>
        </is>
      </c>
      <c r="C93" s="5" t="n">
        <v>20022</v>
      </c>
      <c r="E93" s="5" t="n">
        <v>21186</v>
      </c>
    </row>
    <row r="94">
      <c r="A94" s="4" t="inlineStr">
        <is>
          <t>Clearing and other charges</t>
        </is>
      </c>
      <c r="C94" s="4" t="inlineStr">
        <is>
          <t xml:space="preserve"> </t>
        </is>
      </c>
      <c r="E94" s="4" t="inlineStr">
        <is>
          <t xml:space="preserve"> </t>
        </is>
      </c>
    </row>
    <row r="95">
      <c r="A95" s="4" t="inlineStr">
        <is>
          <t>General and administrative-other</t>
        </is>
      </c>
      <c r="C95" s="5" t="n">
        <v>413139</v>
      </c>
      <c r="E95" s="5" t="n">
        <v>369812</v>
      </c>
    </row>
    <row r="96">
      <c r="A96" s="4" t="inlineStr">
        <is>
          <t>General and administrative costs</t>
        </is>
      </c>
      <c r="C96" s="5" t="n">
        <v>4557752</v>
      </c>
      <c r="E96" s="5" t="n">
        <v>4806758</v>
      </c>
    </row>
    <row r="97">
      <c r="A97" s="4" t="inlineStr">
        <is>
          <t>Research and development costs</t>
        </is>
      </c>
      <c r="C97" s="4" t="inlineStr">
        <is>
          <t xml:space="preserve"> </t>
        </is>
      </c>
      <c r="E97" s="4" t="inlineStr">
        <is>
          <t xml:space="preserve"> </t>
        </is>
      </c>
    </row>
    <row r="98">
      <c r="A98" s="4" t="inlineStr">
        <is>
          <t>Total operating costs</t>
        </is>
      </c>
      <c r="C98" s="5" t="n">
        <v>4557752</v>
      </c>
      <c r="E98" s="5" t="n">
        <v>4806758</v>
      </c>
    </row>
    <row r="99">
      <c r="A99" s="4" t="inlineStr">
        <is>
          <t>Net operating loss</t>
        </is>
      </c>
      <c r="C99" s="5" t="n">
        <v>-4557752</v>
      </c>
      <c r="E99" s="5" t="n">
        <v>-4806758</v>
      </c>
    </row>
    <row r="100">
      <c r="A100" s="3" t="inlineStr">
        <is>
          <t>Other income and expense:</t>
        </is>
      </c>
      <c r="C100" s="4" t="inlineStr">
        <is>
          <t xml:space="preserve"> </t>
        </is>
      </c>
      <c r="E100" s="4" t="inlineStr">
        <is>
          <t xml:space="preserve"> </t>
        </is>
      </c>
    </row>
    <row r="101">
      <c r="A101" s="4" t="inlineStr">
        <is>
          <t>Interest expense</t>
        </is>
      </c>
      <c r="C101" s="4" t="inlineStr">
        <is>
          <t xml:space="preserve"> </t>
        </is>
      </c>
      <c r="E101" s="4" t="inlineStr">
        <is>
          <t xml:space="preserve"> </t>
        </is>
      </c>
    </row>
    <row r="102">
      <c r="A102" s="4" t="inlineStr">
        <is>
          <t>Interest income</t>
        </is>
      </c>
      <c r="C102" s="5" t="n">
        <v>313014</v>
      </c>
      <c r="E102" s="5" t="n">
        <v>285393</v>
      </c>
    </row>
    <row r="103">
      <c r="A103" s="4" t="inlineStr">
        <is>
          <t>Loss before income taxes</t>
        </is>
      </c>
      <c r="C103" s="5" t="n">
        <v>-4244738</v>
      </c>
      <c r="E103" s="5" t="n">
        <v>-4521365</v>
      </c>
    </row>
    <row r="104">
      <c r="A104" s="4" t="inlineStr">
        <is>
          <t>Income tax expense</t>
        </is>
      </c>
      <c r="C104" s="4" t="inlineStr">
        <is>
          <t xml:space="preserve"> </t>
        </is>
      </c>
      <c r="E104" s="4" t="inlineStr">
        <is>
          <t xml:space="preserve"> </t>
        </is>
      </c>
    </row>
    <row r="105">
      <c r="A105" s="4" t="inlineStr">
        <is>
          <t>Loss before equity method investee</t>
        </is>
      </c>
      <c r="C105" s="5" t="n">
        <v>-4244738</v>
      </c>
      <c r="E105" s="4" t="inlineStr">
        <is>
          <t xml:space="preserve"> </t>
        </is>
      </c>
    </row>
    <row r="106">
      <c r="A106" s="4" t="inlineStr">
        <is>
          <t>Equity in loss of equity method investee</t>
        </is>
      </c>
      <c r="C106" s="5" t="n">
        <v>-872518</v>
      </c>
      <c r="E106" s="4" t="inlineStr">
        <is>
          <t xml:space="preserve"> </t>
        </is>
      </c>
    </row>
    <row r="107">
      <c r="A107" s="4" t="inlineStr">
        <is>
          <t>Net Loss</t>
        </is>
      </c>
      <c r="C107" s="5" t="n">
        <v>-5117256</v>
      </c>
      <c r="E107" s="5" t="n">
        <v>-4521365</v>
      </c>
    </row>
    <row r="108">
      <c r="A108" s="4" t="inlineStr">
        <is>
          <t>Net loss attributable to non-controlling interests</t>
        </is>
      </c>
      <c r="C108" s="4" t="inlineStr">
        <is>
          <t xml:space="preserve"> </t>
        </is>
      </c>
      <c r="E108" s="4" t="inlineStr">
        <is>
          <t xml:space="preserve"> </t>
        </is>
      </c>
    </row>
    <row r="109">
      <c r="A109" s="4" t="inlineStr">
        <is>
          <t>Net loss attributable to MDB Capital Holdings, LLC</t>
        </is>
      </c>
      <c r="C109" s="5" t="n">
        <v>-5117256</v>
      </c>
      <c r="E109" s="5" t="n">
        <v>-4521365</v>
      </c>
    </row>
    <row r="110">
      <c r="A110" s="4" t="inlineStr">
        <is>
          <t>Eliminations [Member]</t>
        </is>
      </c>
      <c r="C110" s="4" t="inlineStr">
        <is>
          <t xml:space="preserve"> </t>
        </is>
      </c>
      <c r="E110" s="4" t="inlineStr">
        <is>
          <t xml:space="preserve"> </t>
        </is>
      </c>
    </row>
    <row r="111">
      <c r="A111" s="3" t="inlineStr">
        <is>
          <t>Operating income:</t>
        </is>
      </c>
      <c r="C111" s="4" t="inlineStr">
        <is>
          <t xml:space="preserve"> </t>
        </is>
      </c>
      <c r="E111" s="4" t="inlineStr">
        <is>
          <t xml:space="preserve"> </t>
        </is>
      </c>
    </row>
    <row r="112">
      <c r="A112" s="4" t="inlineStr">
        <is>
          <t>Unrealized loss on investment securities, net (from our licensed broker dealer)</t>
        </is>
      </c>
      <c r="C112" s="4" t="inlineStr">
        <is>
          <t xml:space="preserve"> </t>
        </is>
      </c>
      <c r="D112" s="4" t="inlineStr">
        <is>
          <t>[1]</t>
        </is>
      </c>
      <c r="E112" s="4" t="inlineStr">
        <is>
          <t xml:space="preserve"> </t>
        </is>
      </c>
      <c r="F112" s="4" t="inlineStr">
        <is>
          <t>[2]</t>
        </is>
      </c>
    </row>
    <row r="113">
      <c r="A113" s="4" t="inlineStr">
        <is>
          <t>Fee income (from our licensed broker dealer)</t>
        </is>
      </c>
      <c r="B113" s="4" t="inlineStr">
        <is>
          <t>[3]</t>
        </is>
      </c>
      <c r="C113" s="4" t="inlineStr">
        <is>
          <t xml:space="preserve"> </t>
        </is>
      </c>
      <c r="E113" s="4" t="inlineStr">
        <is>
          <t xml:space="preserve"> </t>
        </is>
      </c>
    </row>
    <row r="114">
      <c r="A114" s="4" t="inlineStr">
        <is>
          <t>Other operating income</t>
        </is>
      </c>
      <c r="C114" s="4" t="inlineStr">
        <is>
          <t xml:space="preserve"> </t>
        </is>
      </c>
      <c r="D114" s="4" t="inlineStr">
        <is>
          <t>[4]</t>
        </is>
      </c>
      <c r="E114" s="4" t="inlineStr">
        <is>
          <t xml:space="preserve"> </t>
        </is>
      </c>
      <c r="F114" s="4" t="inlineStr">
        <is>
          <t>[5]</t>
        </is>
      </c>
    </row>
    <row r="115">
      <c r="A115" s="4" t="inlineStr">
        <is>
          <t>Total operating loss, net</t>
        </is>
      </c>
      <c r="C115" s="4" t="inlineStr">
        <is>
          <t xml:space="preserve"> </t>
        </is>
      </c>
      <c r="E115" s="4" t="inlineStr">
        <is>
          <t xml:space="preserve"> </t>
        </is>
      </c>
    </row>
    <row r="116">
      <c r="A116" s="3" t="inlineStr">
        <is>
          <t>General and administrative costs:</t>
        </is>
      </c>
      <c r="C116" s="4" t="inlineStr">
        <is>
          <t xml:space="preserve"> </t>
        </is>
      </c>
      <c r="E116" s="4" t="inlineStr">
        <is>
          <t xml:space="preserve"> </t>
        </is>
      </c>
    </row>
    <row r="117">
      <c r="A117" s="4" t="inlineStr">
        <is>
          <t>Compensation</t>
        </is>
      </c>
      <c r="C117" s="4" t="inlineStr">
        <is>
          <t xml:space="preserve"> </t>
        </is>
      </c>
      <c r="E117" s="4" t="inlineStr">
        <is>
          <t xml:space="preserve"> </t>
        </is>
      </c>
    </row>
    <row r="118">
      <c r="A118" s="4" t="inlineStr">
        <is>
          <t>Operating expense, related party</t>
        </is>
      </c>
      <c r="C118" s="4" t="inlineStr">
        <is>
          <t xml:space="preserve"> </t>
        </is>
      </c>
      <c r="E118" s="4" t="inlineStr">
        <is>
          <t xml:space="preserve"> </t>
        </is>
      </c>
    </row>
    <row r="119">
      <c r="A119" s="4" t="inlineStr">
        <is>
          <t>Professional fees</t>
        </is>
      </c>
      <c r="C119" s="4" t="inlineStr">
        <is>
          <t xml:space="preserve"> </t>
        </is>
      </c>
      <c r="E119" s="4" t="inlineStr">
        <is>
          <t xml:space="preserve"> </t>
        </is>
      </c>
    </row>
    <row r="120">
      <c r="A120" s="4" t="inlineStr">
        <is>
          <t>Information technology</t>
        </is>
      </c>
      <c r="C120" s="4" t="inlineStr">
        <is>
          <t xml:space="preserve"> </t>
        </is>
      </c>
      <c r="E120" s="4" t="inlineStr">
        <is>
          <t xml:space="preserve"> </t>
        </is>
      </c>
    </row>
    <row r="121">
      <c r="A121" s="4" t="inlineStr">
        <is>
          <t>Clearing and other charges</t>
        </is>
      </c>
      <c r="C121" s="4" t="inlineStr">
        <is>
          <t xml:space="preserve"> </t>
        </is>
      </c>
      <c r="E121" s="4" t="inlineStr">
        <is>
          <t xml:space="preserve"> </t>
        </is>
      </c>
    </row>
    <row r="122">
      <c r="A122" s="4" t="inlineStr">
        <is>
          <t>General and administrative-other</t>
        </is>
      </c>
      <c r="C122" s="4" t="inlineStr">
        <is>
          <t xml:space="preserve"> </t>
        </is>
      </c>
      <c r="E122" s="4" t="inlineStr">
        <is>
          <t xml:space="preserve"> </t>
        </is>
      </c>
    </row>
    <row r="123">
      <c r="A123" s="4" t="inlineStr">
        <is>
          <t>General and administrative costs</t>
        </is>
      </c>
      <c r="C123" s="4" t="inlineStr">
        <is>
          <t xml:space="preserve"> </t>
        </is>
      </c>
      <c r="E123" s="4" t="inlineStr">
        <is>
          <t xml:space="preserve"> </t>
        </is>
      </c>
    </row>
    <row r="124">
      <c r="A124" s="4" t="inlineStr">
        <is>
          <t>Research and development costs</t>
        </is>
      </c>
      <c r="C124" s="4" t="inlineStr">
        <is>
          <t xml:space="preserve"> </t>
        </is>
      </c>
      <c r="E124" s="4" t="inlineStr">
        <is>
          <t xml:space="preserve"> </t>
        </is>
      </c>
    </row>
    <row r="125">
      <c r="A125" s="4" t="inlineStr">
        <is>
          <t>Total operating costs</t>
        </is>
      </c>
      <c r="C125" s="4" t="inlineStr">
        <is>
          <t xml:space="preserve"> </t>
        </is>
      </c>
      <c r="E125" s="4" t="inlineStr">
        <is>
          <t xml:space="preserve"> </t>
        </is>
      </c>
    </row>
    <row r="126">
      <c r="A126" s="4" t="inlineStr">
        <is>
          <t>Net operating loss</t>
        </is>
      </c>
      <c r="C126" s="4" t="inlineStr">
        <is>
          <t xml:space="preserve"> </t>
        </is>
      </c>
      <c r="E126" s="4" t="inlineStr">
        <is>
          <t xml:space="preserve"> </t>
        </is>
      </c>
    </row>
    <row r="127">
      <c r="A127" s="3" t="inlineStr">
        <is>
          <t>Other income and expense:</t>
        </is>
      </c>
      <c r="C127" s="4" t="inlineStr">
        <is>
          <t xml:space="preserve"> </t>
        </is>
      </c>
      <c r="E127" s="4" t="inlineStr">
        <is>
          <t xml:space="preserve"> </t>
        </is>
      </c>
    </row>
    <row r="128">
      <c r="A128" s="4" t="inlineStr">
        <is>
          <t>Miscellaneous income</t>
        </is>
      </c>
      <c r="C128" s="4" t="inlineStr">
        <is>
          <t xml:space="preserve"> </t>
        </is>
      </c>
      <c r="E128" s="4" t="inlineStr">
        <is>
          <t xml:space="preserve"> </t>
        </is>
      </c>
    </row>
    <row r="129">
      <c r="A129" s="4" t="inlineStr">
        <is>
          <t>Interest expense</t>
        </is>
      </c>
      <c r="C129" s="5" t="n">
        <v>247500</v>
      </c>
      <c r="E129" s="5" t="n">
        <v>110625</v>
      </c>
    </row>
    <row r="130">
      <c r="A130" s="4" t="inlineStr">
        <is>
          <t>Interest income</t>
        </is>
      </c>
      <c r="C130" s="5" t="n">
        <v>-247500</v>
      </c>
      <c r="E130" s="4" t="inlineStr">
        <is>
          <t xml:space="preserve"> </t>
        </is>
      </c>
    </row>
    <row r="131">
      <c r="A131" s="4" t="inlineStr">
        <is>
          <t>Loss before income taxes</t>
        </is>
      </c>
      <c r="C131" s="4" t="inlineStr">
        <is>
          <t xml:space="preserve"> </t>
        </is>
      </c>
      <c r="E131" s="5" t="n">
        <v>110625</v>
      </c>
    </row>
    <row r="132">
      <c r="A132" s="4" t="inlineStr">
        <is>
          <t>Income tax expense</t>
        </is>
      </c>
      <c r="C132" s="4" t="inlineStr">
        <is>
          <t xml:space="preserve"> </t>
        </is>
      </c>
      <c r="E132" s="4" t="inlineStr">
        <is>
          <t xml:space="preserve"> </t>
        </is>
      </c>
    </row>
    <row r="133">
      <c r="A133" s="4" t="inlineStr">
        <is>
          <t>Loss before equity method investee</t>
        </is>
      </c>
      <c r="C133" s="4" t="inlineStr">
        <is>
          <t xml:space="preserve"> </t>
        </is>
      </c>
      <c r="E133" s="4" t="inlineStr">
        <is>
          <t xml:space="preserve"> </t>
        </is>
      </c>
    </row>
    <row r="134">
      <c r="A134" s="4" t="inlineStr">
        <is>
          <t>Equity in loss of equity method investee</t>
        </is>
      </c>
      <c r="C134" s="4" t="inlineStr">
        <is>
          <t xml:space="preserve"> </t>
        </is>
      </c>
      <c r="E134" s="4" t="inlineStr">
        <is>
          <t xml:space="preserve"> </t>
        </is>
      </c>
    </row>
    <row r="135">
      <c r="A135" s="4" t="inlineStr">
        <is>
          <t>Net Loss</t>
        </is>
      </c>
      <c r="C135" s="4" t="inlineStr">
        <is>
          <t xml:space="preserve"> </t>
        </is>
      </c>
      <c r="E135" s="5" t="n">
        <v>110625</v>
      </c>
    </row>
    <row r="136">
      <c r="A136" s="4" t="inlineStr">
        <is>
          <t>Net loss attributable to non-controlling interests</t>
        </is>
      </c>
      <c r="C136" s="4" t="inlineStr">
        <is>
          <t xml:space="preserve"> </t>
        </is>
      </c>
      <c r="E136" s="4" t="inlineStr">
        <is>
          <t xml:space="preserve"> </t>
        </is>
      </c>
    </row>
    <row r="137">
      <c r="A137" s="4" t="inlineStr">
        <is>
          <t>Net loss attributable to MDB Capital Holdings, LLC</t>
        </is>
      </c>
      <c r="C137" s="4" t="inlineStr">
        <is>
          <t xml:space="preserve"> </t>
        </is>
      </c>
      <c r="E137" s="6" t="n">
        <v>110625</v>
      </c>
    </row>
    <row r="138"/>
    <row r="139">
      <c r="A139" s="4" t="inlineStr">
        <is>
          <t>[1]Includes
    unrealized gains and losses on securities held by the broker-dealer.[2]Includes
    unrealized gains and losses on securities held by the broker-dealer.[3]Includes
    fee income generated for the broker-dealer from investment banking activities, including advisory services, capital raising, and
    other related financial transactions.[4]Includes
    fees earned from self-clearing activities by the broker-dealer and professional fees generated by PatentVest services.[5]Includes
    fees earned from self-clearing activities by the broker-dealer and professional fees generated by PatentVest services.</t>
        </is>
      </c>
    </row>
  </sheetData>
  <mergeCells count="6">
    <mergeCell ref="A139:E139"/>
    <mergeCell ref="C2:D2"/>
    <mergeCell ref="E2:F2"/>
    <mergeCell ref="A138:E138"/>
    <mergeCell ref="C1:F1"/>
    <mergeCell ref="A1:B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Equity and Non-Controlling Interests (Details) - USD ($)</t>
        </is>
      </c>
      <c r="B1" s="2" t="inlineStr">
        <is>
          <t>3 Months Ended</t>
        </is>
      </c>
    </row>
    <row r="2">
      <c r="B2" s="2" t="inlineStr">
        <is>
          <t>Mar. 31, 2025</t>
        </is>
      </c>
      <c r="C2" s="2" t="inlineStr">
        <is>
          <t>Mar. 31, 2024</t>
        </is>
      </c>
    </row>
    <row r="3">
      <c r="A3" s="4" t="inlineStr">
        <is>
          <t>Non-controlling companies net loss</t>
        </is>
      </c>
      <c r="B3" s="6" t="n">
        <v>-6587362</v>
      </c>
      <c r="C3" s="6" t="n">
        <v>-7215425</v>
      </c>
    </row>
    <row r="4">
      <c r="A4" s="4" t="inlineStr">
        <is>
          <t>Net loss non-controlling interest</t>
        </is>
      </c>
      <c r="B4" s="5" t="n">
        <v>-14431</v>
      </c>
      <c r="C4" s="5" t="n">
        <v>-393903</v>
      </c>
    </row>
    <row r="5">
      <c r="A5" s="4" t="inlineStr">
        <is>
          <t>Prior period balance</t>
        </is>
      </c>
      <c r="B5" s="5" t="n">
        <v>-89671</v>
      </c>
      <c r="C5" s="4" t="inlineStr">
        <is>
          <t xml:space="preserve"> </t>
        </is>
      </c>
    </row>
    <row r="6">
      <c r="A6" s="4" t="inlineStr">
        <is>
          <t>Ending period balance</t>
        </is>
      </c>
      <c r="B6" s="5" t="n">
        <v>-104102</v>
      </c>
      <c r="C6" s="4" t="inlineStr">
        <is>
          <t xml:space="preserve"> </t>
        </is>
      </c>
    </row>
    <row r="7">
      <c r="A7" s="4" t="inlineStr">
        <is>
          <t>Exozyme Technologies Inc [Member]</t>
        </is>
      </c>
      <c r="B7" s="4" t="inlineStr">
        <is>
          <t xml:space="preserve"> </t>
        </is>
      </c>
      <c r="C7" s="4" t="inlineStr">
        <is>
          <t xml:space="preserve"> </t>
        </is>
      </c>
    </row>
    <row r="8">
      <c r="A8" s="4" t="inlineStr">
        <is>
          <t>Non-controlling companies net loss</t>
        </is>
      </c>
      <c r="B8" s="6" t="n">
        <v>-44789</v>
      </c>
      <c r="C8" s="6" t="n">
        <v>-1008457</v>
      </c>
    </row>
    <row r="9">
      <c r="A9" s="4" t="inlineStr">
        <is>
          <t>Weighted average non-controlling percentage</t>
        </is>
      </c>
      <c r="B9" s="11" t="n">
        <v>0.3222</v>
      </c>
      <c r="C9" s="11" t="n">
        <v>0.3906</v>
      </c>
    </row>
    <row r="10">
      <c r="A10" s="4" t="inlineStr">
        <is>
          <t>Net loss non-controlling interest</t>
        </is>
      </c>
      <c r="B10" s="6" t="n">
        <v>-14431</v>
      </c>
      <c r="C10" s="6" t="n">
        <v>-393903</v>
      </c>
    </row>
    <row r="11">
      <c r="A11" s="4" t="inlineStr">
        <is>
          <t>Prior period balance</t>
        </is>
      </c>
      <c r="B11" s="5" t="n">
        <v>-89671</v>
      </c>
      <c r="C11" s="5" t="n">
        <v>7250</v>
      </c>
    </row>
    <row r="12">
      <c r="A12" s="4" t="inlineStr">
        <is>
          <t>Stock-based compensation</t>
        </is>
      </c>
      <c r="B12" s="4" t="inlineStr">
        <is>
          <t xml:space="preserve"> </t>
        </is>
      </c>
      <c r="C12" s="5" t="n">
        <v>142810</v>
      </c>
    </row>
    <row r="13">
      <c r="A13" s="4" t="inlineStr">
        <is>
          <t>Ending period balance</t>
        </is>
      </c>
      <c r="B13" s="6" t="n">
        <v>-104102</v>
      </c>
      <c r="C13" s="6" t="n">
        <v>-24384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14" customWidth="1" min="2" max="2"/>
    <col width="21" customWidth="1" min="3" max="3"/>
    <col width="14" customWidth="1" min="4" max="4"/>
    <col width="14" customWidth="1" min="5" max="5"/>
  </cols>
  <sheetData>
    <row r="1">
      <c r="A1" s="1" t="inlineStr">
        <is>
          <t>Equity and Non-Controlling Interests (Details Narrative) - USD ($)</t>
        </is>
      </c>
      <c r="C1" s="2" t="inlineStr">
        <is>
          <t>3 Months Ended</t>
        </is>
      </c>
    </row>
    <row r="2">
      <c r="B2" s="2" t="inlineStr">
        <is>
          <t>Sep. 20, 2023</t>
        </is>
      </c>
      <c r="C2" s="2" t="inlineStr">
        <is>
          <t>Mar. 31, 2025</t>
        </is>
      </c>
      <c r="D2" s="2" t="inlineStr">
        <is>
          <t>Dec. 31, 2024</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0000000</v>
      </c>
      <c r="D4" s="5" t="n">
        <v>10000000</v>
      </c>
      <c r="E4" s="4" t="inlineStr">
        <is>
          <t xml:space="preserve"> </t>
        </is>
      </c>
    </row>
    <row r="5">
      <c r="A5" s="4" t="inlineStr">
        <is>
          <t>Preferred stock, shares issued</t>
        </is>
      </c>
      <c r="B5" s="4" t="inlineStr">
        <is>
          <t xml:space="preserve"> </t>
        </is>
      </c>
      <c r="C5" s="5" t="n">
        <v>0</v>
      </c>
      <c r="D5" s="5" t="n">
        <v>0</v>
      </c>
      <c r="E5" s="4" t="inlineStr">
        <is>
          <t xml:space="preserve"> </t>
        </is>
      </c>
    </row>
    <row r="6">
      <c r="A6" s="4" t="inlineStr">
        <is>
          <t>Preferred stock, shares outstanding</t>
        </is>
      </c>
      <c r="B6" s="4" t="inlineStr">
        <is>
          <t xml:space="preserve"> </t>
        </is>
      </c>
      <c r="C6" s="5" t="n">
        <v>0</v>
      </c>
      <c r="D6" s="5" t="n">
        <v>0</v>
      </c>
      <c r="E6" s="4" t="inlineStr">
        <is>
          <t xml:space="preserve"> </t>
        </is>
      </c>
    </row>
    <row r="7">
      <c r="A7" s="4" t="inlineStr">
        <is>
          <t>Capital infusions</t>
        </is>
      </c>
      <c r="B7" s="4" t="inlineStr">
        <is>
          <t xml:space="preserve"> </t>
        </is>
      </c>
      <c r="C7" s="6" t="n">
        <v>55896</v>
      </c>
      <c r="D7" s="4" t="inlineStr">
        <is>
          <t xml:space="preserve"> </t>
        </is>
      </c>
      <c r="E7" s="4" t="inlineStr">
        <is>
          <t xml:space="preserve"> </t>
        </is>
      </c>
    </row>
    <row r="8">
      <c r="A8" s="4" t="inlineStr">
        <is>
          <t>Exozyme Technologies Inc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Equity interest rate</t>
        </is>
      </c>
      <c r="B10" s="4" t="inlineStr">
        <is>
          <t xml:space="preserve"> </t>
        </is>
      </c>
      <c r="C10" s="4" t="inlineStr">
        <is>
          <t xml:space="preserve"> </t>
        </is>
      </c>
      <c r="D10" s="4" t="inlineStr">
        <is>
          <t xml:space="preserve"> </t>
        </is>
      </c>
      <c r="E10" s="11" t="n">
        <v>0.6094000000000001</v>
      </c>
    </row>
    <row r="11">
      <c r="A11" s="4" t="inlineStr">
        <is>
          <t>Minimum [Member] | Minnesota One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Equity interest rate</t>
        </is>
      </c>
      <c r="B13" s="4" t="inlineStr">
        <is>
          <t xml:space="preserve"> </t>
        </is>
      </c>
      <c r="C13" s="11" t="n">
        <v>0.6752</v>
      </c>
      <c r="D13" s="4" t="inlineStr">
        <is>
          <t xml:space="preserve"> </t>
        </is>
      </c>
      <c r="E13" s="4" t="inlineStr">
        <is>
          <t xml:space="preserve"> </t>
        </is>
      </c>
    </row>
    <row r="14">
      <c r="A14" s="4" t="inlineStr">
        <is>
          <t>Maximum [Member] | Minnesota One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Equity interest rate</t>
        </is>
      </c>
      <c r="B16" s="4" t="inlineStr">
        <is>
          <t xml:space="preserve"> </t>
        </is>
      </c>
      <c r="C16" s="11" t="n">
        <v>0.6787</v>
      </c>
      <c r="D16" s="4" t="inlineStr">
        <is>
          <t xml:space="preserve"> </t>
        </is>
      </c>
      <c r="E16" s="4" t="inlineStr">
        <is>
          <t xml:space="preserve"> </t>
        </is>
      </c>
    </row>
    <row r="17">
      <c r="A17" s="4" t="inlineStr">
        <is>
          <t>Minnesota One [Member] | Weighted Average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ubsidiary, Ownership Percentage, Parent</t>
        </is>
      </c>
      <c r="B19" s="4" t="inlineStr">
        <is>
          <t xml:space="preserve"> </t>
        </is>
      </c>
      <c r="C19" s="11" t="n">
        <v>0.6778</v>
      </c>
      <c r="D19" s="4" t="inlineStr">
        <is>
          <t xml:space="preserve"> </t>
        </is>
      </c>
      <c r="E19" s="11" t="n">
        <v>0.6094000000000001</v>
      </c>
    </row>
    <row r="20">
      <c r="A20" s="4" t="inlineStr">
        <is>
          <t>Subsidiary, Ownership Percentage, Noncontrolling Owner</t>
        </is>
      </c>
      <c r="B20" s="4" t="inlineStr">
        <is>
          <t xml:space="preserve"> </t>
        </is>
      </c>
      <c r="C20" s="11" t="n">
        <v>0.3222</v>
      </c>
      <c r="D20" s="4" t="inlineStr">
        <is>
          <t xml:space="preserve"> </t>
        </is>
      </c>
      <c r="E20" s="11" t="n">
        <v>0.3906</v>
      </c>
    </row>
    <row r="21">
      <c r="A21" s="4" t="inlineStr">
        <is>
          <t>Common Class A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t>
        </is>
      </c>
      <c r="B23" s="4" t="inlineStr">
        <is>
          <t xml:space="preserve"> </t>
        </is>
      </c>
      <c r="C23" s="5" t="n">
        <v>95000000</v>
      </c>
      <c r="D23" s="5" t="n">
        <v>95000000</v>
      </c>
      <c r="E23" s="4" t="inlineStr">
        <is>
          <t xml:space="preserve"> </t>
        </is>
      </c>
    </row>
    <row r="24">
      <c r="A24" s="4" t="inlineStr">
        <is>
          <t>Common stock, shares, issued</t>
        </is>
      </c>
      <c r="B24" s="4" t="inlineStr">
        <is>
          <t xml:space="preserve"> </t>
        </is>
      </c>
      <c r="C24" s="5" t="n">
        <v>4950632</v>
      </c>
      <c r="D24" s="5" t="n">
        <v>4950632</v>
      </c>
      <c r="E24" s="4" t="inlineStr">
        <is>
          <t xml:space="preserve"> </t>
        </is>
      </c>
    </row>
    <row r="25">
      <c r="A25" s="4" t="inlineStr">
        <is>
          <t>Common stock, shares, outstanding</t>
        </is>
      </c>
      <c r="B25" s="4" t="inlineStr">
        <is>
          <t xml:space="preserve"> </t>
        </is>
      </c>
      <c r="C25" s="5" t="n">
        <v>4950632</v>
      </c>
      <c r="D25" s="5" t="n">
        <v>4950632</v>
      </c>
      <c r="E25" s="4" t="inlineStr">
        <is>
          <t xml:space="preserve"> </t>
        </is>
      </c>
    </row>
    <row r="26">
      <c r="A26" s="4" t="inlineStr">
        <is>
          <t>Voting rights</t>
        </is>
      </c>
      <c r="B26" s="4" t="inlineStr">
        <is>
          <t xml:space="preserve"> </t>
        </is>
      </c>
      <c r="C26" s="4" t="inlineStr">
        <is>
          <t>one
vote per share</t>
        </is>
      </c>
      <c r="D26" s="4" t="inlineStr">
        <is>
          <t xml:space="preserve"> </t>
        </is>
      </c>
      <c r="E26" s="4" t="inlineStr">
        <is>
          <t xml:space="preserve"> </t>
        </is>
      </c>
    </row>
    <row r="27">
      <c r="A27" s="4" t="inlineStr">
        <is>
          <t>Common Class A [Member] | Private Placement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Placement agent and selling agent warrants</t>
        </is>
      </c>
      <c r="B29" s="4" t="inlineStr">
        <is>
          <t xml:space="preserve"> </t>
        </is>
      </c>
      <c r="C29" s="5" t="n">
        <v>43420</v>
      </c>
      <c r="D29" s="4" t="inlineStr">
        <is>
          <t xml:space="preserve"> </t>
        </is>
      </c>
      <c r="E29" s="4" t="inlineStr">
        <is>
          <t xml:space="preserve"> </t>
        </is>
      </c>
    </row>
    <row r="30">
      <c r="A30" s="4" t="inlineStr">
        <is>
          <t>Common Class A [Member] | IPO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lacement agent and selling agent warrants</t>
        </is>
      </c>
      <c r="B32" s="5" t="n">
        <v>1666666</v>
      </c>
      <c r="C32" s="5" t="n">
        <v>43420</v>
      </c>
      <c r="D32" s="4" t="inlineStr">
        <is>
          <t xml:space="preserve"> </t>
        </is>
      </c>
      <c r="E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Common stock, shares authorized</t>
        </is>
      </c>
      <c r="B35" s="4" t="inlineStr">
        <is>
          <t xml:space="preserve"> </t>
        </is>
      </c>
      <c r="C35" s="5" t="n">
        <v>5000000</v>
      </c>
      <c r="D35" s="5" t="n">
        <v>5000000</v>
      </c>
      <c r="E35" s="4" t="inlineStr">
        <is>
          <t xml:space="preserve"> </t>
        </is>
      </c>
    </row>
    <row r="36">
      <c r="A36" s="4" t="inlineStr">
        <is>
          <t>Common stock, shares, issued</t>
        </is>
      </c>
      <c r="B36" s="4" t="inlineStr">
        <is>
          <t xml:space="preserve"> </t>
        </is>
      </c>
      <c r="C36" s="5" t="n">
        <v>5000000</v>
      </c>
      <c r="D36" s="5" t="n">
        <v>5000000</v>
      </c>
      <c r="E36" s="4" t="inlineStr">
        <is>
          <t xml:space="preserve"> </t>
        </is>
      </c>
    </row>
    <row r="37">
      <c r="A37" s="4" t="inlineStr">
        <is>
          <t>Common stock, shares, outstanding</t>
        </is>
      </c>
      <c r="B37" s="4" t="inlineStr">
        <is>
          <t xml:space="preserve"> </t>
        </is>
      </c>
      <c r="C37" s="5" t="n">
        <v>5000000</v>
      </c>
      <c r="D37" s="5" t="n">
        <v>5000000</v>
      </c>
      <c r="E37" s="4" t="inlineStr">
        <is>
          <t xml:space="preserve"> </t>
        </is>
      </c>
    </row>
    <row r="38">
      <c r="A38" s="4" t="inlineStr">
        <is>
          <t>Voting rights</t>
        </is>
      </c>
      <c r="B38" s="4" t="inlineStr">
        <is>
          <t xml:space="preserve"> </t>
        </is>
      </c>
      <c r="C38" s="4" t="inlineStr">
        <is>
          <t>five
votes per share</t>
        </is>
      </c>
      <c r="D38" s="4" t="inlineStr">
        <is>
          <t xml:space="preserve"> </t>
        </is>
      </c>
      <c r="E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chedule of Equity Method Investment (Details)</t>
        </is>
      </c>
      <c r="B1" s="2" t="inlineStr">
        <is>
          <t>3 Months Ended</t>
        </is>
      </c>
    </row>
    <row r="2">
      <c r="B2" s="2" t="inlineStr">
        <is>
          <t>Mar. 31, 2025 USD ($)</t>
        </is>
      </c>
    </row>
    <row r="3">
      <c r="A3" s="3" t="inlineStr">
        <is>
          <t>Equity Method Investments and Joint Ventures [Abstract]</t>
        </is>
      </c>
      <c r="B3" s="4" t="inlineStr">
        <is>
          <t xml:space="preserve"> </t>
        </is>
      </c>
    </row>
    <row r="4">
      <c r="A4" s="4" t="inlineStr">
        <is>
          <t>Equity method investments, balance</t>
        </is>
      </c>
      <c r="B4" s="6" t="n">
        <v>41763568</v>
      </c>
    </row>
    <row r="5">
      <c r="A5" s="4" t="inlineStr">
        <is>
          <t>Portion of loss from eXoZymes</t>
        </is>
      </c>
      <c r="B5" s="5" t="n">
        <v>-872518</v>
      </c>
    </row>
    <row r="6">
      <c r="A6" s="4" t="inlineStr">
        <is>
          <t>Equity method investments, balance</t>
        </is>
      </c>
      <c r="B6" s="6" t="n">
        <v>408910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Equity Method Investment (Details Narrative) - USD ($)</t>
        </is>
      </c>
      <c r="B1" s="2" t="inlineStr">
        <is>
          <t>3 Months Ended</t>
        </is>
      </c>
    </row>
    <row r="2">
      <c r="B2" s="2" t="inlineStr">
        <is>
          <t>Mar. 31, 2025</t>
        </is>
      </c>
      <c r="C2" s="2" t="inlineStr">
        <is>
          <t>Mar. 31, 2024</t>
        </is>
      </c>
      <c r="D2" s="2" t="inlineStr">
        <is>
          <t>Nov. 14,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come loss</t>
        </is>
      </c>
      <c r="B4" s="6" t="n">
        <v>-6587362</v>
      </c>
      <c r="C4" s="6" t="n">
        <v>-7215425</v>
      </c>
      <c r="D4" s="4" t="inlineStr">
        <is>
          <t xml:space="preserve"> </t>
        </is>
      </c>
    </row>
    <row r="5">
      <c r="A5" s="4" t="inlineStr">
        <is>
          <t>Exozymes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interest</t>
        </is>
      </c>
      <c r="B7" s="4" t="inlineStr">
        <is>
          <t xml:space="preserve"> </t>
        </is>
      </c>
      <c r="C7" s="4" t="inlineStr">
        <is>
          <t xml:space="preserve"> </t>
        </is>
      </c>
      <c r="D7" s="8" t="n">
        <v>0.5</v>
      </c>
    </row>
    <row r="8">
      <c r="A8" s="4" t="inlineStr">
        <is>
          <t>Net income loss</t>
        </is>
      </c>
      <c r="B8" s="6" t="n">
        <v>872518</v>
      </c>
      <c r="C8" s="4" t="inlineStr">
        <is>
          <t xml:space="preserve"> </t>
        </is>
      </c>
      <c r="D8" s="4" t="inlineStr">
        <is>
          <t xml:space="preserve"> </t>
        </is>
      </c>
    </row>
    <row r="9">
      <c r="A9" s="4" t="inlineStr">
        <is>
          <t>Investment owned shares</t>
        </is>
      </c>
      <c r="B9" s="5" t="n">
        <v>3931133</v>
      </c>
      <c r="C9" s="4" t="inlineStr">
        <is>
          <t xml:space="preserve"> </t>
        </is>
      </c>
      <c r="D9" s="4" t="inlineStr">
        <is>
          <t xml:space="preserve"> </t>
        </is>
      </c>
    </row>
    <row r="10">
      <c r="A10" s="4" t="inlineStr">
        <is>
          <t>Invizyne Technologies Inc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interest</t>
        </is>
      </c>
      <c r="B12" s="8" t="n">
        <v>0.47</v>
      </c>
      <c r="C12" s="4" t="inlineStr">
        <is>
          <t xml:space="preserve"> </t>
        </is>
      </c>
      <c r="D12" s="4" t="inlineStr">
        <is>
          <t xml:space="preserve"> </t>
        </is>
      </c>
    </row>
    <row r="13">
      <c r="A13" s="4" t="inlineStr">
        <is>
          <t>Maximum [Member] | Exozymes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interest</t>
        </is>
      </c>
      <c r="B15" s="4" t="inlineStr">
        <is>
          <t xml:space="preserve"> </t>
        </is>
      </c>
      <c r="C15" s="4" t="inlineStr">
        <is>
          <t xml:space="preserve"> </t>
        </is>
      </c>
      <c r="D15" s="8" t="n">
        <v>0.6</v>
      </c>
    </row>
    <row r="16">
      <c r="A16" s="4" t="inlineStr">
        <is>
          <t>Minimum [Member] | Exozymes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interest</t>
        </is>
      </c>
      <c r="B18" s="4" t="inlineStr">
        <is>
          <t xml:space="preserve"> </t>
        </is>
      </c>
      <c r="C18" s="4" t="inlineStr">
        <is>
          <t xml:space="preserve"> </t>
        </is>
      </c>
      <c r="D18" s="8" t="n">
        <v>0.4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Restricted Stock Unit, Time Based and Performance Based Activity (Details) - $ / shares</t>
        </is>
      </c>
      <c r="B1" s="2" t="inlineStr">
        <is>
          <t>3 Months Ended</t>
        </is>
      </c>
      <c r="D1" s="2" t="inlineStr">
        <is>
          <t>9 Months Ended</t>
        </is>
      </c>
    </row>
    <row r="2">
      <c r="B2" s="2" t="inlineStr">
        <is>
          <t>Mar. 31, 2025</t>
        </is>
      </c>
      <c r="C2" s="2" t="inlineStr">
        <is>
          <t>Mar. 31, 2024</t>
        </is>
      </c>
      <c r="D2" s="2" t="inlineStr">
        <is>
          <t>Dec. 31, 2024</t>
        </is>
      </c>
    </row>
    <row r="3">
      <c r="A3" s="4" t="inlineStr">
        <is>
          <t>Time Based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Restricted Stock Units, outstanding</t>
        </is>
      </c>
      <c r="B5" s="5" t="n">
        <v>2995000</v>
      </c>
      <c r="C5" s="4" t="inlineStr">
        <is>
          <t xml:space="preserve"> </t>
        </is>
      </c>
      <c r="D5" s="5" t="n">
        <v>3675000</v>
      </c>
    </row>
    <row r="6">
      <c r="A6" s="4" t="inlineStr">
        <is>
          <t>Weighted Average Grant Date Fair Value, outstanding</t>
        </is>
      </c>
      <c r="B6" s="7" t="n">
        <v>9.9</v>
      </c>
      <c r="C6" s="4" t="inlineStr">
        <is>
          <t xml:space="preserve"> </t>
        </is>
      </c>
      <c r="D6" s="6" t="n">
        <v>10</v>
      </c>
    </row>
    <row r="7">
      <c r="A7" s="4" t="inlineStr">
        <is>
          <t>Number of Restricted Stock Units, Granted</t>
        </is>
      </c>
      <c r="B7" s="4" t="inlineStr">
        <is>
          <t xml:space="preserve"> </t>
        </is>
      </c>
      <c r="C7" s="4" t="inlineStr">
        <is>
          <t xml:space="preserve"> </t>
        </is>
      </c>
      <c r="D7" s="5" t="n">
        <v>295000</v>
      </c>
    </row>
    <row r="8">
      <c r="A8" s="4" t="inlineStr">
        <is>
          <t>Weighted Average Grant Date Fair Value, Granted</t>
        </is>
      </c>
      <c r="B8" s="4" t="inlineStr">
        <is>
          <t xml:space="preserve"> </t>
        </is>
      </c>
      <c r="C8" s="4" t="inlineStr">
        <is>
          <t xml:space="preserve"> </t>
        </is>
      </c>
      <c r="D8" s="7" t="n">
        <v>8.710000000000001</v>
      </c>
    </row>
    <row r="9">
      <c r="A9" s="4" t="inlineStr">
        <is>
          <t>Number of Restricted Stock Units, Exercised</t>
        </is>
      </c>
      <c r="B9" s="4" t="inlineStr">
        <is>
          <t xml:space="preserve"> </t>
        </is>
      </c>
      <c r="C9" s="4" t="inlineStr">
        <is>
          <t xml:space="preserve"> </t>
        </is>
      </c>
      <c r="D9" s="5" t="n">
        <v>-655000</v>
      </c>
    </row>
    <row r="10">
      <c r="A10" s="4" t="inlineStr">
        <is>
          <t>Weighted Average Grant Date Fair Value, Exercised</t>
        </is>
      </c>
      <c r="B10" s="4" t="inlineStr">
        <is>
          <t xml:space="preserve"> </t>
        </is>
      </c>
      <c r="C10" s="4" t="inlineStr">
        <is>
          <t xml:space="preserve"> </t>
        </is>
      </c>
      <c r="D10" s="6" t="n">
        <v>10</v>
      </c>
    </row>
    <row r="11">
      <c r="A11" s="4" t="inlineStr">
        <is>
          <t>Number of Restricted Stock Units, Expired/Cancelled</t>
        </is>
      </c>
      <c r="B11" s="5" t="n">
        <v>-5000</v>
      </c>
      <c r="C11" s="4" t="inlineStr">
        <is>
          <t xml:space="preserve"> </t>
        </is>
      </c>
      <c r="D11" s="5" t="n">
        <v>-320000</v>
      </c>
    </row>
    <row r="12">
      <c r="A12" s="4" t="inlineStr">
        <is>
          <t>Weighted Average Grant Date Fair Value, Expired/Cancelled</t>
        </is>
      </c>
      <c r="B12" s="7" t="n">
        <v>9.15</v>
      </c>
      <c r="C12" s="4" t="inlineStr">
        <is>
          <t xml:space="preserve"> </t>
        </is>
      </c>
      <c r="D12" s="7" t="n">
        <v>9.73</v>
      </c>
    </row>
    <row r="13">
      <c r="A13" s="4" t="inlineStr">
        <is>
          <t>Number of Restricted Stock Units, outstanding</t>
        </is>
      </c>
      <c r="B13" s="5" t="n">
        <v>2990000</v>
      </c>
      <c r="C13" s="5" t="n">
        <v>3675000</v>
      </c>
      <c r="D13" s="5" t="n">
        <v>2995000</v>
      </c>
    </row>
    <row r="14">
      <c r="A14" s="4" t="inlineStr">
        <is>
          <t>Weighted Average Grant Date Fair Value, outstanding</t>
        </is>
      </c>
      <c r="B14" s="7" t="n">
        <v>9.9</v>
      </c>
      <c r="C14" s="6" t="n">
        <v>10</v>
      </c>
      <c r="D14" s="7" t="n">
        <v>9.9</v>
      </c>
    </row>
    <row r="15">
      <c r="A15" s="4" t="inlineStr">
        <is>
          <t>Number of Restricted Stock Units, Restricted stock</t>
        </is>
      </c>
      <c r="B15" s="5" t="n">
        <v>655000</v>
      </c>
      <c r="C15" s="4" t="inlineStr">
        <is>
          <t xml:space="preserve"> </t>
        </is>
      </c>
      <c r="D15" s="4" t="inlineStr">
        <is>
          <t xml:space="preserve"> </t>
        </is>
      </c>
    </row>
    <row r="16">
      <c r="A16" s="4" t="inlineStr">
        <is>
          <t>Weighted Average Grant Date Fair Value, Restricted stock</t>
        </is>
      </c>
      <c r="B16" s="6" t="n">
        <v>10</v>
      </c>
      <c r="C16" s="4" t="inlineStr">
        <is>
          <t xml:space="preserve"> </t>
        </is>
      </c>
      <c r="D16" s="4" t="inlineStr">
        <is>
          <t xml:space="preserve"> </t>
        </is>
      </c>
    </row>
    <row r="17">
      <c r="A17" s="4" t="inlineStr">
        <is>
          <t>Performance Shar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Restricted Stock Units, outstanding</t>
        </is>
      </c>
      <c r="B19" s="5" t="n">
        <v>2000000</v>
      </c>
      <c r="C19" s="4" t="inlineStr">
        <is>
          <t xml:space="preserve"> </t>
        </is>
      </c>
      <c r="D19" s="5" t="n">
        <v>2000000</v>
      </c>
    </row>
    <row r="20">
      <c r="A20" s="4" t="inlineStr">
        <is>
          <t>Weighted Average Grant Date Fair Value, outstanding</t>
        </is>
      </c>
      <c r="B20" s="7" t="n">
        <v>7.91</v>
      </c>
      <c r="C20" s="4" t="inlineStr">
        <is>
          <t xml:space="preserve"> </t>
        </is>
      </c>
      <c r="D20" s="7" t="n">
        <v>7.91</v>
      </c>
    </row>
    <row r="21">
      <c r="A21" s="4" t="inlineStr">
        <is>
          <t>Number of Restricted Stock Units, Granted</t>
        </is>
      </c>
      <c r="B21" s="4" t="inlineStr">
        <is>
          <t xml:space="preserve"> </t>
        </is>
      </c>
      <c r="C21" s="4" t="inlineStr">
        <is>
          <t xml:space="preserve"> </t>
        </is>
      </c>
      <c r="D21" s="4" t="inlineStr">
        <is>
          <t xml:space="preserve"> </t>
        </is>
      </c>
    </row>
    <row r="22">
      <c r="A22" s="4" t="inlineStr">
        <is>
          <t>Weighted Average Grant Date Fair Value, Granted</t>
        </is>
      </c>
      <c r="B22" s="4" t="inlineStr">
        <is>
          <t xml:space="preserve"> </t>
        </is>
      </c>
      <c r="C22" s="4" t="inlineStr">
        <is>
          <t xml:space="preserve"> </t>
        </is>
      </c>
      <c r="D22" s="4" t="inlineStr">
        <is>
          <t xml:space="preserve"> </t>
        </is>
      </c>
    </row>
    <row r="23">
      <c r="A23" s="4" t="inlineStr">
        <is>
          <t>Number of Restricted Stock Units, Exercised</t>
        </is>
      </c>
      <c r="B23" s="4" t="inlineStr">
        <is>
          <t xml:space="preserve"> </t>
        </is>
      </c>
      <c r="C23" s="4" t="inlineStr">
        <is>
          <t xml:space="preserve"> </t>
        </is>
      </c>
      <c r="D23" s="4" t="inlineStr">
        <is>
          <t xml:space="preserve"> </t>
        </is>
      </c>
    </row>
    <row r="24">
      <c r="A24" s="4" t="inlineStr">
        <is>
          <t>Weighted Average Grant Date Fair Value, Exercised</t>
        </is>
      </c>
      <c r="B24" s="4" t="inlineStr">
        <is>
          <t xml:space="preserve"> </t>
        </is>
      </c>
      <c r="C24" s="4" t="inlineStr">
        <is>
          <t xml:space="preserve"> </t>
        </is>
      </c>
      <c r="D24" s="4" t="inlineStr">
        <is>
          <t xml:space="preserve"> </t>
        </is>
      </c>
    </row>
    <row r="25">
      <c r="A25" s="4" t="inlineStr">
        <is>
          <t>Number of Restricted Stock Units, Expired/Cancelled</t>
        </is>
      </c>
      <c r="B25" s="4" t="inlineStr">
        <is>
          <t xml:space="preserve"> </t>
        </is>
      </c>
      <c r="C25" s="4" t="inlineStr">
        <is>
          <t xml:space="preserve"> </t>
        </is>
      </c>
      <c r="D25" s="4" t="inlineStr">
        <is>
          <t xml:space="preserve"> </t>
        </is>
      </c>
    </row>
    <row r="26">
      <c r="A26" s="4" t="inlineStr">
        <is>
          <t>Weighted Average Grant Date Fair Value, Expired/Cancelled</t>
        </is>
      </c>
      <c r="B26" s="4" t="inlineStr">
        <is>
          <t xml:space="preserve"> </t>
        </is>
      </c>
      <c r="C26" s="4" t="inlineStr">
        <is>
          <t xml:space="preserve"> </t>
        </is>
      </c>
      <c r="D26" s="4" t="inlineStr">
        <is>
          <t xml:space="preserve"> </t>
        </is>
      </c>
    </row>
    <row r="27">
      <c r="A27" s="4" t="inlineStr">
        <is>
          <t>Number of Restricted Stock Units, outstanding</t>
        </is>
      </c>
      <c r="B27" s="5" t="n">
        <v>2000000</v>
      </c>
      <c r="C27" s="5" t="n">
        <v>2000000</v>
      </c>
      <c r="D27" s="5" t="n">
        <v>2000000</v>
      </c>
    </row>
    <row r="28">
      <c r="A28" s="4" t="inlineStr">
        <is>
          <t>Weighted Average Grant Date Fair Value, outstanding</t>
        </is>
      </c>
      <c r="B28" s="7" t="n">
        <v>7.91</v>
      </c>
      <c r="C28" s="7" t="n">
        <v>7.91</v>
      </c>
      <c r="D28" s="7" t="n">
        <v>7.91</v>
      </c>
    </row>
    <row r="29">
      <c r="A29" s="4" t="inlineStr">
        <is>
          <t>Number of Restricted Stock Units, Restricted stock</t>
        </is>
      </c>
      <c r="B29" s="4" t="inlineStr">
        <is>
          <t xml:space="preserve"> </t>
        </is>
      </c>
      <c r="C29" s="4" t="inlineStr">
        <is>
          <t xml:space="preserve"> </t>
        </is>
      </c>
      <c r="D29" s="4" t="inlineStr">
        <is>
          <t xml:space="preserve"> </t>
        </is>
      </c>
    </row>
    <row r="30">
      <c r="A30" s="4" t="inlineStr">
        <is>
          <t>Weighted Average Grant Date Fair Value, Restricted stock</t>
        </is>
      </c>
      <c r="B30" s="4" t="inlineStr">
        <is>
          <t xml:space="preserve"> </t>
        </is>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search and development, grants</t>
        </is>
      </c>
      <c r="B4" s="6" t="n">
        <v>0</v>
      </c>
      <c r="C4" s="6" t="n">
        <v>7935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6" customWidth="1" min="5" max="5"/>
  </cols>
  <sheetData>
    <row r="1">
      <c r="A1" s="1" t="inlineStr">
        <is>
          <t>Stock-Based Compensation (Details Narrative) - Restricted Stock Units (RSUs) [Member] - USD ($)</t>
        </is>
      </c>
      <c r="C1" s="2" t="inlineStr">
        <is>
          <t>3 Months Ended</t>
        </is>
      </c>
      <c r="D1" s="2" t="inlineStr">
        <is>
          <t>5 Months Ended</t>
        </is>
      </c>
      <c r="E1" s="2" t="inlineStr">
        <is>
          <t>12 Months Ended</t>
        </is>
      </c>
    </row>
    <row r="2">
      <c r="B2" s="2" t="inlineStr">
        <is>
          <t>Apr. 19, 2022</t>
        </is>
      </c>
      <c r="C2" s="2" t="inlineStr">
        <is>
          <t>Mar. 31, 2025</t>
        </is>
      </c>
      <c r="D2" s="2" t="inlineStr">
        <is>
          <t>Sep. 21, 2022</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units, granted</t>
        </is>
      </c>
      <c r="B4" s="5" t="n">
        <v>2000000</v>
      </c>
      <c r="C4" s="4" t="inlineStr">
        <is>
          <t xml:space="preserve"> </t>
        </is>
      </c>
      <c r="D4" s="5" t="n">
        <v>3675000</v>
      </c>
      <c r="E4" s="4" t="inlineStr">
        <is>
          <t xml:space="preserve"> </t>
        </is>
      </c>
    </row>
    <row r="5">
      <c r="A5" s="4" t="inlineStr">
        <is>
          <t>Restricted stock units, description</t>
        </is>
      </c>
      <c r="B5" s="4" t="inlineStr">
        <is>
          <t>These
units will vest 20% of one-half of the total number of RSUs, by each individual person, starting on the thirteenth (13) month
anniversary of the listing of the Class A Shares on a United States national exchange, October 20, 2024, when a Class A Share has
traded in the market on which the Class A Shares are listed for any 90 consecutive calendar days at an average price of $20.00 or
more during the period commencing the date of grant and prior to the five year anniversary of the date of grant, with an average
monthly trading volume of 2,000,000 Class A Shares or more during the 90 consecutive calendar day period, or  a Class A Shares
has traded in the market on which the Class A Shares are listed for any 90 consecutive calendar days at an average price of $25.00
or more during the period commencing the date of grant and prior to the five year anniversary of the date of grant; provided
further, that if there is a distribution of cash, stock or other property by the Company on the Class A Shares, then the foregoing
average amounts of $20.00 or $25.00 will be reduced, from time to time, by the value of any one or more per share distributions
after the date of grant until vested</t>
        </is>
      </c>
      <c r="C5" s="4" t="inlineStr">
        <is>
          <t xml:space="preserve"> </t>
        </is>
      </c>
      <c r="D5" s="4" t="inlineStr">
        <is>
          <t>These
units vested 20% of one-half of the total number of RSUs, by each individual person, on the thirteenth (13) month anniversary,
October 20, 2024, of the listing of the Class A Shares on a United States national exchange, then vesting would be at a rate of 10%
of one-half the number of RSUs each six months after the date of the initial vesting, until the last vesting on the fifth year
anniversary of the date of grant, at which any previously unvested would fully vest. These RSUs were granted to officers, directors,
employees, and contractors. These RSU began to vest upon the completion of the initial public offering by the Company on September
20, 2023, compensation expense related to these RSUs has been recorded. The Company will be expensing the RSUs based on the average
expense over the vesting period.</t>
        </is>
      </c>
      <c r="E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units, granted</t>
        </is>
      </c>
      <c r="B8" s="4" t="inlineStr">
        <is>
          <t xml:space="preserve"> </t>
        </is>
      </c>
      <c r="C8" s="4" t="inlineStr">
        <is>
          <t xml:space="preserve"> </t>
        </is>
      </c>
      <c r="D8" s="4" t="inlineStr">
        <is>
          <t xml:space="preserve"> </t>
        </is>
      </c>
      <c r="E8" s="5" t="n">
        <v>295000</v>
      </c>
    </row>
    <row r="9">
      <c r="A9" s="4" t="inlineStr">
        <is>
          <t>Stock-based compensation, forefieted</t>
        </is>
      </c>
      <c r="B9" s="4" t="inlineStr">
        <is>
          <t xml:space="preserve"> </t>
        </is>
      </c>
      <c r="C9" s="5" t="n">
        <v>5000</v>
      </c>
      <c r="D9" s="4" t="inlineStr">
        <is>
          <t xml:space="preserve"> </t>
        </is>
      </c>
      <c r="E9" s="5" t="n">
        <v>320000</v>
      </c>
    </row>
    <row r="10">
      <c r="A10" s="4" t="inlineStr">
        <is>
          <t>Number of restricted stock units, vested</t>
        </is>
      </c>
      <c r="B10" s="4" t="inlineStr">
        <is>
          <t xml:space="preserve"> </t>
        </is>
      </c>
      <c r="C10" s="4" t="inlineStr">
        <is>
          <t xml:space="preserve"> </t>
        </is>
      </c>
      <c r="D10" s="4" t="inlineStr">
        <is>
          <t xml:space="preserve"> </t>
        </is>
      </c>
      <c r="E10" s="5" t="n">
        <v>655000</v>
      </c>
    </row>
    <row r="11">
      <c r="A11" s="4" t="inlineStr">
        <is>
          <t>Unrecognized stock-based compensation</t>
        </is>
      </c>
      <c r="B11" s="4" t="inlineStr">
        <is>
          <t xml:space="preserve"> </t>
        </is>
      </c>
      <c r="C11" s="6" t="n">
        <v>21208270</v>
      </c>
      <c r="D11" s="4" t="inlineStr">
        <is>
          <t xml:space="preserve"> </t>
        </is>
      </c>
      <c r="E11" s="4" t="inlineStr">
        <is>
          <t xml:space="preserve"> </t>
        </is>
      </c>
    </row>
    <row r="12">
      <c r="A12" s="4" t="inlineStr">
        <is>
          <t>Performance Or Market Vested Restricted Stock Units RSU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stimated unrecognized compensation expense</t>
        </is>
      </c>
      <c r="B14" s="4" t="inlineStr">
        <is>
          <t xml:space="preserve"> </t>
        </is>
      </c>
      <c r="C14" s="6" t="n">
        <v>9053873</v>
      </c>
      <c r="D14" s="4" t="inlineStr">
        <is>
          <t xml:space="preserve"> </t>
        </is>
      </c>
      <c r="E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Fully Diluted (Details) - USD ($)</t>
        </is>
      </c>
      <c r="B1" s="2" t="inlineStr">
        <is>
          <t>3 Months Ended</t>
        </is>
      </c>
    </row>
    <row r="2">
      <c r="B2" s="2" t="inlineStr">
        <is>
          <t>Mar. 31, 2025</t>
        </is>
      </c>
      <c r="C2" s="2" t="inlineStr">
        <is>
          <t>Mar. 31, 2024</t>
        </is>
      </c>
    </row>
    <row r="3">
      <c r="A3" s="4" t="inlineStr">
        <is>
          <t>Common Class A [Member]</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Net loss attributable to MDB Capital Holdings, LLC</t>
        </is>
      </c>
      <c r="B5" s="6" t="n">
        <v>-3277340</v>
      </c>
      <c r="C5" s="6" t="n">
        <v>-3334341</v>
      </c>
    </row>
    <row r="6">
      <c r="A6" s="4" t="inlineStr">
        <is>
          <t>Weighted average shares outstanding – basic</t>
        </is>
      </c>
      <c r="B6" s="5" t="n">
        <v>4950632</v>
      </c>
      <c r="C6" s="5" t="n">
        <v>4295632</v>
      </c>
    </row>
    <row r="7">
      <c r="A7" s="4" t="inlineStr">
        <is>
          <t>Net loss per share – basic</t>
        </is>
      </c>
      <c r="B7" s="7" t="n">
        <v>-0.66</v>
      </c>
      <c r="C7" s="7" t="n">
        <v>-0.78</v>
      </c>
    </row>
    <row r="8">
      <c r="A8" s="4" t="inlineStr">
        <is>
          <t>Common Class B [Member]</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Net loss attributable to MDB Capital Holdings, LLC</t>
        </is>
      </c>
      <c r="B10" s="6" t="n">
        <v>-3310022</v>
      </c>
      <c r="C10" s="6" t="n">
        <v>-3881084</v>
      </c>
    </row>
    <row r="11">
      <c r="A11" s="4" t="inlineStr">
        <is>
          <t>Weighted average shares outstanding – basic</t>
        </is>
      </c>
      <c r="B11" s="5" t="n">
        <v>5000000</v>
      </c>
      <c r="C11" s="5" t="n">
        <v>5000000</v>
      </c>
    </row>
    <row r="12">
      <c r="A12" s="4" t="inlineStr">
        <is>
          <t>Net loss per share – basic</t>
        </is>
      </c>
      <c r="B12" s="7" t="n">
        <v>-0.66</v>
      </c>
      <c r="C12" s="7" t="n">
        <v>-0.7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lated party expenses</t>
        </is>
      </c>
      <c r="B4" s="6" t="n">
        <v>455358</v>
      </c>
      <c r="C4" s="6" t="n">
        <v>320792</v>
      </c>
    </row>
    <row r="5">
      <c r="A5" s="4" t="inlineStr">
        <is>
          <t>Interest receivable</t>
        </is>
      </c>
      <c r="B5" s="5" t="n">
        <v>86764</v>
      </c>
      <c r="C5" s="4" t="inlineStr">
        <is>
          <t xml:space="preserve"> </t>
        </is>
      </c>
    </row>
    <row r="6">
      <c r="A6" s="4" t="inlineStr">
        <is>
          <t>Accrued liabilities</t>
        </is>
      </c>
      <c r="B6" s="5" t="n">
        <v>22176</v>
      </c>
      <c r="C6" s="4" t="inlineStr">
        <is>
          <t xml:space="preserve"> </t>
        </is>
      </c>
    </row>
    <row r="7">
      <c r="A7" s="4" t="inlineStr">
        <is>
          <t>Exozym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venues</t>
        </is>
      </c>
      <c r="B9" s="6" t="n">
        <v>45364</v>
      </c>
      <c r="C9" s="4" t="inlineStr">
        <is>
          <t xml:space="preserve"> </t>
        </is>
      </c>
    </row>
    <row r="10">
      <c r="A10" s="4" t="inlineStr">
        <is>
          <t>Patent Vest Inc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Equity Method Investment, Ownership Percentage</t>
        </is>
      </c>
      <c r="B12" s="8" t="n">
        <v>1</v>
      </c>
      <c r="C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Commitments and Contingencies (Details Narrative)</t>
        </is>
      </c>
      <c r="B1" s="2" t="inlineStr">
        <is>
          <t>3 Months Ended</t>
        </is>
      </c>
    </row>
    <row r="2">
      <c r="B2" s="2" t="inlineStr">
        <is>
          <t>Mar. 31, 2025 USD ($)</t>
        </is>
      </c>
      <c r="C2" s="2" t="inlineStr">
        <is>
          <t>Dec. 31, 2024 USD ($)</t>
        </is>
      </c>
      <c r="D2" s="2" t="inlineStr">
        <is>
          <t>Mar. 31, 2024 USD ($)</t>
        </is>
      </c>
    </row>
    <row r="3">
      <c r="A3" s="3" t="inlineStr">
        <is>
          <t>Loss Contingencies [Line Items]</t>
        </is>
      </c>
      <c r="B3" s="4" t="inlineStr">
        <is>
          <t xml:space="preserve"> </t>
        </is>
      </c>
      <c r="C3" s="4" t="inlineStr">
        <is>
          <t xml:space="preserve"> </t>
        </is>
      </c>
      <c r="D3" s="4" t="inlineStr">
        <is>
          <t xml:space="preserve"> </t>
        </is>
      </c>
    </row>
    <row r="4">
      <c r="A4" s="4" t="inlineStr">
        <is>
          <t>Net capital</t>
        </is>
      </c>
      <c r="B4" s="6" t="n">
        <v>9934725</v>
      </c>
      <c r="C4" s="4" t="inlineStr">
        <is>
          <t xml:space="preserve"> </t>
        </is>
      </c>
      <c r="D4" s="6" t="n">
        <v>6035959</v>
      </c>
    </row>
    <row r="5">
      <c r="A5" s="4" t="inlineStr">
        <is>
          <t>Aggregate indebtedness net capital amount</t>
        </is>
      </c>
      <c r="B5" s="6" t="n">
        <v>7067718</v>
      </c>
      <c r="C5" s="4" t="inlineStr">
        <is>
          <t xml:space="preserve"> </t>
        </is>
      </c>
      <c r="D5" s="4" t="inlineStr">
        <is>
          <t xml:space="preserve"> </t>
        </is>
      </c>
    </row>
    <row r="6">
      <c r="A6" s="4" t="inlineStr">
        <is>
          <t>Other commitments, description</t>
        </is>
      </c>
      <c r="B6" s="4" t="inlineStr">
        <is>
          <t>0.69 to 1</t>
        </is>
      </c>
      <c r="C6" s="4" t="inlineStr">
        <is>
          <t xml:space="preserve"> </t>
        </is>
      </c>
      <c r="D6" s="4" t="inlineStr">
        <is>
          <t xml:space="preserve"> </t>
        </is>
      </c>
    </row>
    <row r="7">
      <c r="A7" s="4" t="inlineStr">
        <is>
          <t>Percentage of aggregate indebtedness</t>
        </is>
      </c>
      <c r="B7" s="10" t="n">
        <v>0.02</v>
      </c>
      <c r="C7" s="4" t="inlineStr">
        <is>
          <t xml:space="preserve"> </t>
        </is>
      </c>
      <c r="D7" s="4" t="inlineStr">
        <is>
          <t xml:space="preserve"> </t>
        </is>
      </c>
    </row>
    <row r="8">
      <c r="A8" s="4" t="inlineStr">
        <is>
          <t>Aggregate indebtedness calculated amount</t>
        </is>
      </c>
      <c r="B8" s="6" t="n">
        <v>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et capital</t>
        </is>
      </c>
      <c r="B11" s="5" t="n">
        <v>25000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et capital</t>
        </is>
      </c>
      <c r="B14" s="6" t="n">
        <v>5000000</v>
      </c>
      <c r="C14" s="4" t="inlineStr">
        <is>
          <t xml:space="preserve"> </t>
        </is>
      </c>
      <c r="D14" s="4" t="inlineStr">
        <is>
          <t xml:space="preserve"> </t>
        </is>
      </c>
    </row>
    <row r="15">
      <c r="A15" s="4" t="inlineStr">
        <is>
          <t>Other commitments, description</t>
        </is>
      </c>
      <c r="B15" s="4" t="inlineStr">
        <is>
          <t>15 to 1</t>
        </is>
      </c>
      <c r="C15" s="4" t="inlineStr">
        <is>
          <t xml:space="preserve"> </t>
        </is>
      </c>
      <c r="D15" s="4" t="inlineStr">
        <is>
          <t xml:space="preserve"> </t>
        </is>
      </c>
    </row>
    <row r="16">
      <c r="A16" s="4" t="inlineStr">
        <is>
          <t>Public Ventures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et capital</t>
        </is>
      </c>
      <c r="B18" s="6" t="n">
        <v>10184725</v>
      </c>
      <c r="C18" s="4" t="inlineStr">
        <is>
          <t xml:space="preserve"> </t>
        </is>
      </c>
      <c r="D18" s="6" t="n">
        <v>6285959</v>
      </c>
    </row>
    <row r="19">
      <c r="A19" s="4" t="inlineStr">
        <is>
          <t>Parent company</t>
        </is>
      </c>
      <c r="B19" s="4" t="inlineStr">
        <is>
          <t xml:space="preserve"> </t>
        </is>
      </c>
      <c r="C19" s="6" t="n">
        <v>7300000</v>
      </c>
      <c r="D19" s="4" t="inlineStr">
        <is>
          <t xml:space="preserve"> </t>
        </is>
      </c>
    </row>
    <row r="20">
      <c r="A20" s="4" t="inlineStr">
        <is>
          <t>Loans payable</t>
        </is>
      </c>
      <c r="B20" s="4" t="inlineStr">
        <is>
          <t xml:space="preserve"> </t>
        </is>
      </c>
      <c r="C20" s="5" t="n">
        <v>5900000</v>
      </c>
      <c r="D20" s="4" t="inlineStr">
        <is>
          <t xml:space="preserve"> </t>
        </is>
      </c>
    </row>
    <row r="21">
      <c r="A21" s="4" t="inlineStr">
        <is>
          <t>Interest payable</t>
        </is>
      </c>
      <c r="B21" s="4" t="inlineStr">
        <is>
          <t xml:space="preserve"> </t>
        </is>
      </c>
      <c r="C21" s="6" t="n">
        <v>1023257</v>
      </c>
      <c r="D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s (Details Narrative)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Employer contribution</t>
        </is>
      </c>
      <c r="B4" s="6" t="n">
        <v>130977</v>
      </c>
      <c r="C4" s="6" t="n">
        <v>18936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Exclusive License Agreement (MDB Minnesota One) (Details Narrative)</t>
        </is>
      </c>
      <c r="B1" s="2" t="inlineStr">
        <is>
          <t>3 Months Ended</t>
        </is>
      </c>
    </row>
    <row r="2">
      <c r="B2" s="2" t="inlineStr">
        <is>
          <t>Mar. 31, 2025 USD ($) shares</t>
        </is>
      </c>
    </row>
    <row r="3">
      <c r="A3" s="4" t="inlineStr">
        <is>
          <t>Phase II clinical [Member]</t>
        </is>
      </c>
      <c r="B3" s="4" t="inlineStr">
        <is>
          <t xml:space="preserve"> </t>
        </is>
      </c>
    </row>
    <row r="4">
      <c r="A4" s="3" t="inlineStr">
        <is>
          <t>Collaborative Arrangement and Arrangement Other than Collaborative [Line Items]</t>
        </is>
      </c>
      <c r="B4" s="4" t="inlineStr">
        <is>
          <t xml:space="preserve"> </t>
        </is>
      </c>
    </row>
    <row r="5">
      <c r="A5" s="4" t="inlineStr">
        <is>
          <t>Payments for licensed products</t>
        </is>
      </c>
      <c r="B5" s="6" t="n">
        <v>250000</v>
      </c>
    </row>
    <row r="6">
      <c r="A6" s="4" t="inlineStr">
        <is>
          <t>Phase III clinical [Member]</t>
        </is>
      </c>
      <c r="B6" s="4" t="inlineStr">
        <is>
          <t xml:space="preserve"> </t>
        </is>
      </c>
    </row>
    <row r="7">
      <c r="A7" s="3" t="inlineStr">
        <is>
          <t>Collaborative Arrangement and Arrangement Other than Collaborative [Line Items]</t>
        </is>
      </c>
      <c r="B7" s="4" t="inlineStr">
        <is>
          <t xml:space="preserve"> </t>
        </is>
      </c>
    </row>
    <row r="8">
      <c r="A8" s="4" t="inlineStr">
        <is>
          <t>Payments for licensed products</t>
        </is>
      </c>
      <c r="B8" s="5" t="n">
        <v>1500000</v>
      </c>
    </row>
    <row r="9">
      <c r="A9" s="4" t="inlineStr">
        <is>
          <t>New Drug Application First [Member]</t>
        </is>
      </c>
      <c r="B9" s="4" t="inlineStr">
        <is>
          <t xml:space="preserve"> </t>
        </is>
      </c>
    </row>
    <row r="10">
      <c r="A10" s="3" t="inlineStr">
        <is>
          <t>Collaborative Arrangement and Arrangement Other than Collaborative [Line Items]</t>
        </is>
      </c>
      <c r="B10" s="4" t="inlineStr">
        <is>
          <t xml:space="preserve"> </t>
        </is>
      </c>
    </row>
    <row r="11">
      <c r="A11" s="4" t="inlineStr">
        <is>
          <t>Payments for licensed products</t>
        </is>
      </c>
      <c r="B11" s="5" t="n">
        <v>2000000</v>
      </c>
    </row>
    <row r="12">
      <c r="A12" s="4" t="inlineStr">
        <is>
          <t>New Drug Application [Member]</t>
        </is>
      </c>
      <c r="B12" s="4" t="inlineStr">
        <is>
          <t xml:space="preserve"> </t>
        </is>
      </c>
    </row>
    <row r="13">
      <c r="A13" s="3" t="inlineStr">
        <is>
          <t>Collaborative Arrangement and Arrangement Other than Collaborative [Line Items]</t>
        </is>
      </c>
      <c r="B13" s="4" t="inlineStr">
        <is>
          <t xml:space="preserve"> </t>
        </is>
      </c>
    </row>
    <row r="14">
      <c r="A14" s="4" t="inlineStr">
        <is>
          <t>Payments for licensed products</t>
        </is>
      </c>
      <c r="B14" s="6" t="n">
        <v>5000000</v>
      </c>
    </row>
    <row r="15">
      <c r="A15" s="4" t="inlineStr">
        <is>
          <t>License Agreement [Member]</t>
        </is>
      </c>
      <c r="B15" s="4" t="inlineStr">
        <is>
          <t xml:space="preserve"> </t>
        </is>
      </c>
    </row>
    <row r="16">
      <c r="A16" s="3" t="inlineStr">
        <is>
          <t>Collaborative Arrangement and Arrangement Other than Collaborative [Line Items]</t>
        </is>
      </c>
      <c r="B16" s="4" t="inlineStr">
        <is>
          <t xml:space="preserve"> </t>
        </is>
      </c>
    </row>
    <row r="17">
      <c r="A17" s="4" t="inlineStr">
        <is>
          <t>Issuance of shares | shares</t>
        </is>
      </c>
      <c r="B17" s="5" t="n">
        <v>1980000</v>
      </c>
    </row>
    <row r="18">
      <c r="A18" s="4" t="inlineStr">
        <is>
          <t>License fee</t>
        </is>
      </c>
      <c r="B18" s="6" t="n">
        <v>15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Schedule of Operating Lease Cost (Details) - USD ($)</t>
        </is>
      </c>
      <c r="B1" s="2" t="inlineStr">
        <is>
          <t>3 Months Ended</t>
        </is>
      </c>
      <c r="C1" s="2" t="inlineStr">
        <is>
          <t>12 Months Ended</t>
        </is>
      </c>
    </row>
    <row r="2">
      <c r="B2" s="2" t="inlineStr">
        <is>
          <t>Mar. 31, 2025</t>
        </is>
      </c>
      <c r="C2" s="2" t="inlineStr">
        <is>
          <t>Dec. 31, 2024</t>
        </is>
      </c>
    </row>
    <row r="3">
      <c r="A3" s="3" t="inlineStr">
        <is>
          <t>Leases</t>
        </is>
      </c>
      <c r="B3" s="4" t="inlineStr">
        <is>
          <t xml:space="preserve"> </t>
        </is>
      </c>
      <c r="C3" s="4" t="inlineStr">
        <is>
          <t xml:space="preserve"> </t>
        </is>
      </c>
    </row>
    <row r="4">
      <c r="A4" s="4" t="inlineStr">
        <is>
          <t>Right-of-use assets</t>
        </is>
      </c>
      <c r="B4" s="6" t="n">
        <v>618388</v>
      </c>
      <c r="C4" s="6" t="n">
        <v>641354</v>
      </c>
    </row>
    <row r="5">
      <c r="A5" s="4" t="inlineStr">
        <is>
          <t>Operating lease liabilities</t>
        </is>
      </c>
      <c r="B5" s="6" t="n">
        <v>686861</v>
      </c>
      <c r="C5" s="6" t="n">
        <v>711503</v>
      </c>
    </row>
    <row r="6">
      <c r="A6" s="4" t="inlineStr">
        <is>
          <t>Weighted average remaining lease term in years</t>
        </is>
      </c>
      <c r="B6" s="4" t="inlineStr">
        <is>
          <t>5 years 3 months</t>
        </is>
      </c>
      <c r="C6" s="4" t="inlineStr">
        <is>
          <t>5 years 6 months</t>
        </is>
      </c>
    </row>
    <row r="7">
      <c r="A7" s="4" t="inlineStr">
        <is>
          <t>Weighted average discount rate</t>
        </is>
      </c>
      <c r="B7" s="11" t="n">
        <v>0.078</v>
      </c>
      <c r="C7" s="11" t="n">
        <v>0.078</v>
      </c>
    </row>
    <row r="8">
      <c r="A8" s="4" t="inlineStr">
        <is>
          <t>Cash paid for amounts included in the measurement of lease liabilities</t>
        </is>
      </c>
      <c r="B8" s="6" t="n">
        <v>38357</v>
      </c>
      <c r="C8" s="6" t="n">
        <v>152048</v>
      </c>
    </row>
    <row r="9">
      <c r="A9" s="4" t="inlineStr">
        <is>
          <t>Right-of-use assets obtained in exchange for lease liabilities</t>
        </is>
      </c>
      <c r="B9" s="4" t="inlineStr">
        <is>
          <t xml:space="preserve"> </t>
        </is>
      </c>
      <c r="C9" s="4" t="inlineStr">
        <is>
          <t xml:space="preserve"> </t>
        </is>
      </c>
    </row>
    <row r="10">
      <c r="A10" s="4" t="inlineStr">
        <is>
          <t>Operating lease cost</t>
        </is>
      </c>
      <c r="B10" s="5" t="n">
        <v>36682</v>
      </c>
      <c r="C10" s="5" t="n">
        <v>146727</v>
      </c>
    </row>
    <row r="11">
      <c r="A11" s="4" t="inlineStr">
        <is>
          <t>Short-term lease costs</t>
        </is>
      </c>
      <c r="B11" s="5" t="n">
        <v>22967</v>
      </c>
      <c r="C11" s="5" t="n">
        <v>87246</v>
      </c>
    </row>
    <row r="12">
      <c r="A12" s="4" t="inlineStr">
        <is>
          <t>Total operating lease costs</t>
        </is>
      </c>
      <c r="B12" s="6" t="n">
        <v>59649</v>
      </c>
      <c r="C12" s="6" t="n">
        <v>2339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payments Due Under Operating Lease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Remainder of 2025</t>
        </is>
      </c>
      <c r="B3" s="6" t="n">
        <v>116453</v>
      </c>
      <c r="C3" s="4" t="inlineStr">
        <is>
          <t xml:space="preserve"> </t>
        </is>
      </c>
    </row>
    <row r="4">
      <c r="A4" s="4" t="inlineStr">
        <is>
          <t>2026</t>
        </is>
      </c>
      <c r="B4" s="5" t="n">
        <v>157573</v>
      </c>
      <c r="C4" s="4" t="inlineStr">
        <is>
          <t xml:space="preserve"> </t>
        </is>
      </c>
    </row>
    <row r="5">
      <c r="A5" s="4" t="inlineStr">
        <is>
          <t>2027</t>
        </is>
      </c>
      <c r="B5" s="5" t="n">
        <v>160336</v>
      </c>
      <c r="C5" s="4" t="inlineStr">
        <is>
          <t xml:space="preserve"> </t>
        </is>
      </c>
    </row>
    <row r="6">
      <c r="A6" s="4" t="inlineStr">
        <is>
          <t>2028</t>
        </is>
      </c>
      <c r="B6" s="5" t="n">
        <v>163098</v>
      </c>
      <c r="C6" s="4" t="inlineStr">
        <is>
          <t xml:space="preserve"> </t>
        </is>
      </c>
    </row>
    <row r="7">
      <c r="A7" s="4" t="inlineStr">
        <is>
          <t>2029</t>
        </is>
      </c>
      <c r="B7" s="5" t="n">
        <v>165860</v>
      </c>
      <c r="C7" s="4" t="inlineStr">
        <is>
          <t xml:space="preserve"> </t>
        </is>
      </c>
    </row>
    <row r="8">
      <c r="A8" s="4" t="inlineStr">
        <is>
          <t>2030</t>
        </is>
      </c>
      <c r="B8" s="5" t="n">
        <v>92912</v>
      </c>
      <c r="C8" s="4" t="inlineStr">
        <is>
          <t xml:space="preserve"> </t>
        </is>
      </c>
    </row>
    <row r="9">
      <c r="A9" s="4" t="inlineStr">
        <is>
          <t>Total</t>
        </is>
      </c>
      <c r="B9" s="5" t="n">
        <v>856232</v>
      </c>
      <c r="C9" s="4" t="inlineStr">
        <is>
          <t xml:space="preserve"> </t>
        </is>
      </c>
    </row>
    <row r="10">
      <c r="A10" s="4" t="inlineStr">
        <is>
          <t>Less effects of discounting</t>
        </is>
      </c>
      <c r="B10" s="5" t="n">
        <v>-169371</v>
      </c>
      <c r="C10" s="4" t="inlineStr">
        <is>
          <t xml:space="preserve"> </t>
        </is>
      </c>
    </row>
    <row r="11">
      <c r="A11" s="4" t="inlineStr">
        <is>
          <t>Total operating lease liabilities</t>
        </is>
      </c>
      <c r="B11" s="6" t="n">
        <v>686861</v>
      </c>
      <c r="C11" s="6" t="n">
        <v>7115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Jul. 01, 2022 USD ($)</t>
        </is>
      </c>
    </row>
    <row r="2">
      <c r="A2" s="3" t="inlineStr">
        <is>
          <t>Leases</t>
        </is>
      </c>
      <c r="B2" s="4" t="inlineStr">
        <is>
          <t xml:space="preserve"> </t>
        </is>
      </c>
    </row>
    <row r="3">
      <c r="A3" s="4" t="inlineStr">
        <is>
          <t>Lease term</t>
        </is>
      </c>
      <c r="B3" s="4" t="inlineStr">
        <is>
          <t>91 months</t>
        </is>
      </c>
    </row>
    <row r="4">
      <c r="A4" s="4" t="inlineStr">
        <is>
          <t>Initial rent, per month</t>
        </is>
      </c>
      <c r="B4" s="6" t="n">
        <v>12556</v>
      </c>
    </row>
    <row r="5">
      <c r="A5" s="4" t="inlineStr">
        <is>
          <t>Base rent, per month</t>
        </is>
      </c>
      <c r="B5" s="6" t="n">
        <v>139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statutory rate income taxes</t>
        </is>
      </c>
      <c r="B4" s="8" t="n">
        <v>0.27</v>
      </c>
      <c r="C4" s="8" t="n">
        <v>0.2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46" customWidth="1" min="2" max="2"/>
    <col width="46" customWidth="1" min="3" max="3"/>
    <col width="36" customWidth="1" min="4" max="4"/>
    <col width="27" customWidth="1" min="5" max="5"/>
    <col width="33" customWidth="1" min="6" max="6"/>
    <col width="13" customWidth="1" min="7" max="7"/>
  </cols>
  <sheetData>
    <row r="1">
      <c r="A1" s="1" t="inlineStr">
        <is>
          <t>Condensed Consolidated Statements of Changes in Equity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3</t>
        </is>
      </c>
      <c r="B2" s="4" t="inlineStr">
        <is>
          <t xml:space="preserve"> </t>
        </is>
      </c>
      <c r="C2" s="4" t="inlineStr">
        <is>
          <t xml:space="preserve"> </t>
        </is>
      </c>
      <c r="D2" s="6" t="n">
        <v>49405779</v>
      </c>
      <c r="E2" s="6" t="n">
        <v>-12092927</v>
      </c>
      <c r="F2" s="6" t="n">
        <v>7250</v>
      </c>
      <c r="G2" s="6" t="n">
        <v>37320102</v>
      </c>
    </row>
    <row r="3">
      <c r="A3" s="4" t="inlineStr">
        <is>
          <t>Balance, shares at Dec. 31, 2023</t>
        </is>
      </c>
      <c r="B3" s="5" t="n">
        <v>4295632</v>
      </c>
      <c r="C3" s="5" t="n">
        <v>5000000</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3699998</v>
      </c>
      <c r="E4" s="4" t="inlineStr">
        <is>
          <t xml:space="preserve"> </t>
        </is>
      </c>
      <c r="F4" s="5" t="n">
        <v>142810</v>
      </c>
      <c r="G4" s="5" t="n">
        <v>3812808</v>
      </c>
    </row>
    <row r="5">
      <c r="A5" s="4" t="inlineStr">
        <is>
          <t>Net loss</t>
        </is>
      </c>
      <c r="B5" s="4" t="inlineStr">
        <is>
          <t xml:space="preserve"> </t>
        </is>
      </c>
      <c r="C5" s="4" t="inlineStr">
        <is>
          <t xml:space="preserve"> </t>
        </is>
      </c>
      <c r="D5" s="4" t="inlineStr">
        <is>
          <t xml:space="preserve"> </t>
        </is>
      </c>
      <c r="E5" s="5" t="n">
        <v>-7215425</v>
      </c>
      <c r="F5" s="5" t="n">
        <v>-393903</v>
      </c>
      <c r="G5" s="5" t="n">
        <v>-7609328</v>
      </c>
    </row>
    <row r="6">
      <c r="A6" s="4" t="inlineStr">
        <is>
          <t>Balance at Mar. 31, 2024</t>
        </is>
      </c>
      <c r="B6" s="4" t="inlineStr">
        <is>
          <t xml:space="preserve"> </t>
        </is>
      </c>
      <c r="C6" s="4" t="inlineStr">
        <is>
          <t xml:space="preserve"> </t>
        </is>
      </c>
      <c r="D6" s="5" t="n">
        <v>53075777</v>
      </c>
      <c r="E6" s="5" t="n">
        <v>-19308352</v>
      </c>
      <c r="F6" s="5" t="n">
        <v>-243843</v>
      </c>
      <c r="G6" s="5" t="n">
        <v>33523582</v>
      </c>
    </row>
    <row r="7">
      <c r="A7" s="4" t="inlineStr">
        <is>
          <t>Balance, shares at Mar. 31, 2024</t>
        </is>
      </c>
      <c r="B7" s="5" t="n">
        <v>4295632</v>
      </c>
      <c r="C7" s="5" t="n">
        <v>5000000</v>
      </c>
      <c r="D7" s="4" t="inlineStr">
        <is>
          <t xml:space="preserve"> </t>
        </is>
      </c>
      <c r="E7" s="4" t="inlineStr">
        <is>
          <t xml:space="preserve"> </t>
        </is>
      </c>
      <c r="F7" s="4" t="inlineStr">
        <is>
          <t xml:space="preserve"> </t>
        </is>
      </c>
      <c r="G7" s="4" t="inlineStr">
        <is>
          <t xml:space="preserve"> </t>
        </is>
      </c>
    </row>
    <row r="8">
      <c r="A8" s="4" t="inlineStr">
        <is>
          <t>Balance at Dec. 31, 2024</t>
        </is>
      </c>
      <c r="B8" s="4" t="inlineStr">
        <is>
          <t xml:space="preserve"> </t>
        </is>
      </c>
      <c r="C8" s="4" t="inlineStr">
        <is>
          <t xml:space="preserve"> </t>
        </is>
      </c>
      <c r="D8" s="5" t="n">
        <v>68720930</v>
      </c>
      <c r="E8" s="5" t="n">
        <v>1442075</v>
      </c>
      <c r="F8" s="5" t="n">
        <v>-89671</v>
      </c>
      <c r="G8" s="5" t="n">
        <v>70073334</v>
      </c>
    </row>
    <row r="9">
      <c r="A9" s="4" t="inlineStr">
        <is>
          <t>Balance, shares at Dec. 31, 2024</t>
        </is>
      </c>
      <c r="B9" s="5" t="n">
        <v>4950632</v>
      </c>
      <c r="C9" s="5" t="n">
        <v>5000000</v>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5" t="n">
        <v>3514857</v>
      </c>
      <c r="E10" s="4" t="inlineStr">
        <is>
          <t xml:space="preserve"> </t>
        </is>
      </c>
      <c r="F10" s="4" t="inlineStr">
        <is>
          <t xml:space="preserve"> </t>
        </is>
      </c>
      <c r="G10" s="5" t="n">
        <v>3514857</v>
      </c>
    </row>
    <row r="11">
      <c r="A11" s="4" t="inlineStr">
        <is>
          <t>Net loss</t>
        </is>
      </c>
      <c r="B11" s="4" t="inlineStr">
        <is>
          <t xml:space="preserve"> </t>
        </is>
      </c>
      <c r="C11" s="4" t="inlineStr">
        <is>
          <t xml:space="preserve"> </t>
        </is>
      </c>
      <c r="D11" s="4" t="inlineStr">
        <is>
          <t xml:space="preserve"> </t>
        </is>
      </c>
      <c r="E11" s="5" t="n">
        <v>-6587362</v>
      </c>
      <c r="F11" s="5" t="n">
        <v>-14431</v>
      </c>
      <c r="G11" s="5" t="n">
        <v>-6601793</v>
      </c>
    </row>
    <row r="12">
      <c r="A12" s="4" t="inlineStr">
        <is>
          <t>Balance at Mar. 31, 2025</t>
        </is>
      </c>
      <c r="B12" s="4" t="inlineStr">
        <is>
          <t xml:space="preserve"> </t>
        </is>
      </c>
      <c r="C12" s="4" t="inlineStr">
        <is>
          <t xml:space="preserve"> </t>
        </is>
      </c>
      <c r="D12" s="6" t="n">
        <v>72235787</v>
      </c>
      <c r="E12" s="6" t="n">
        <v>-5145287</v>
      </c>
      <c r="F12" s="6" t="n">
        <v>-104102</v>
      </c>
      <c r="G12" s="6" t="n">
        <v>66986398</v>
      </c>
    </row>
    <row r="13">
      <c r="A13" s="4" t="inlineStr">
        <is>
          <t>Balance, shares at Mar. 31, 2025</t>
        </is>
      </c>
      <c r="B13" s="5" t="n">
        <v>4950632</v>
      </c>
      <c r="C13" s="5" t="n">
        <v>500000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Statements of Cash Flows (Unaudited) - USD ($)</t>
        </is>
      </c>
      <c r="B1" s="2" t="inlineStr">
        <is>
          <t>3 Months Ended</t>
        </is>
      </c>
    </row>
    <row r="2">
      <c r="B2" s="2" t="inlineStr">
        <is>
          <t>Mar. 31, 2025</t>
        </is>
      </c>
      <c r="D2" s="2" t="inlineStr">
        <is>
          <t>Mar. 31, 2024</t>
        </is>
      </c>
    </row>
    <row r="3">
      <c r="A3" s="3" t="inlineStr">
        <is>
          <t>CASH FLOWS FROM OPERATING ACTIVITIES:</t>
        </is>
      </c>
      <c r="B3" s="4" t="inlineStr">
        <is>
          <t xml:space="preserve"> </t>
        </is>
      </c>
      <c r="D3" s="4" t="inlineStr">
        <is>
          <t xml:space="preserve"> </t>
        </is>
      </c>
    </row>
    <row r="4">
      <c r="A4" s="4" t="inlineStr">
        <is>
          <t>Net loss</t>
        </is>
      </c>
      <c r="B4" s="6" t="n">
        <v>-6601793</v>
      </c>
      <c r="D4" s="6" t="n">
        <v>-7609328</v>
      </c>
    </row>
    <row r="5">
      <c r="A5" s="3" t="inlineStr">
        <is>
          <t>Adjustments to reconcile net loss to net cash used in operating activities:</t>
        </is>
      </c>
      <c r="B5" s="4" t="inlineStr">
        <is>
          <t xml:space="preserve"> </t>
        </is>
      </c>
      <c r="D5" s="4" t="inlineStr">
        <is>
          <t xml:space="preserve"> </t>
        </is>
      </c>
    </row>
    <row r="6">
      <c r="A6" s="4" t="inlineStr">
        <is>
          <t>Unrealized (gain) loss on investment securities, net</t>
        </is>
      </c>
      <c r="B6" s="5" t="n">
        <v>1462842</v>
      </c>
      <c r="C6" s="4" t="inlineStr">
        <is>
          <t>[1]</t>
        </is>
      </c>
      <c r="D6" s="5" t="n">
        <v>747268</v>
      </c>
      <c r="E6" s="4" t="inlineStr">
        <is>
          <t>[2]</t>
        </is>
      </c>
    </row>
    <row r="7">
      <c r="A7" s="4" t="inlineStr">
        <is>
          <t>Stock-based compensation</t>
        </is>
      </c>
      <c r="B7" s="5" t="n">
        <v>3514857</v>
      </c>
      <c r="D7" s="5" t="n">
        <v>3812809</v>
      </c>
    </row>
    <row r="8">
      <c r="A8" s="4" t="inlineStr">
        <is>
          <t>Accretion of investments at amortized cost (U.S Treasury Bills)</t>
        </is>
      </c>
      <c r="B8" s="4" t="inlineStr">
        <is>
          <t xml:space="preserve"> </t>
        </is>
      </c>
      <c r="D8" s="5" t="n">
        <v>-305047</v>
      </c>
    </row>
    <row r="9">
      <c r="A9" s="4" t="inlineStr">
        <is>
          <t>Proceeds from sale of investment securities, at fair value (made by our licensed broker dealer)</t>
        </is>
      </c>
      <c r="B9" s="4" t="inlineStr">
        <is>
          <t xml:space="preserve"> </t>
        </is>
      </c>
      <c r="D9" s="5" t="n">
        <v>25129</v>
      </c>
    </row>
    <row r="10">
      <c r="A10" s="4" t="inlineStr">
        <is>
          <t>Depreciation of property and equipment</t>
        </is>
      </c>
      <c r="B10" s="5" t="n">
        <v>5655</v>
      </c>
      <c r="D10" s="5" t="n">
        <v>62792</v>
      </c>
    </row>
    <row r="11">
      <c r="A11" s="4" t="inlineStr">
        <is>
          <t>Deferred costs related to revenue</t>
        </is>
      </c>
      <c r="B11" s="5" t="n">
        <v>-20672</v>
      </c>
      <c r="D11" s="5" t="n">
        <v>-72175</v>
      </c>
    </row>
    <row r="12">
      <c r="A12" s="4" t="inlineStr">
        <is>
          <t>Warrants received as part of investment banking deal</t>
        </is>
      </c>
      <c r="B12" s="5" t="n">
        <v>-990426</v>
      </c>
      <c r="D12" s="4" t="inlineStr">
        <is>
          <t xml:space="preserve"> </t>
        </is>
      </c>
    </row>
    <row r="13">
      <c r="A13" s="4" t="inlineStr">
        <is>
          <t>Accretion of deferred grant reimbursement</t>
        </is>
      </c>
      <c r="B13" s="4" t="inlineStr">
        <is>
          <t xml:space="preserve"> </t>
        </is>
      </c>
      <c r="D13" s="5" t="n">
        <v>-13173</v>
      </c>
    </row>
    <row r="14">
      <c r="A14" s="4" t="inlineStr">
        <is>
          <t>Portion of loss from equity investment</t>
        </is>
      </c>
      <c r="B14" s="5" t="n">
        <v>872518</v>
      </c>
      <c r="D14" s="4" t="inlineStr">
        <is>
          <t xml:space="preserve"> </t>
        </is>
      </c>
    </row>
    <row r="15">
      <c r="A15" s="4" t="inlineStr">
        <is>
          <t>Change in ROU Asset</t>
        </is>
      </c>
      <c r="B15" s="5" t="n">
        <v>22966</v>
      </c>
      <c r="D15" s="5" t="n">
        <v>84560</v>
      </c>
    </row>
    <row r="16">
      <c r="A16" s="4" t="inlineStr">
        <is>
          <t>Change in lease liability</t>
        </is>
      </c>
      <c r="B16" s="5" t="n">
        <v>-24642</v>
      </c>
      <c r="D16" s="5" t="n">
        <v>-75934</v>
      </c>
    </row>
    <row r="17">
      <c r="A17" s="3" t="inlineStr">
        <is>
          <t>(Increase) decrease in -</t>
        </is>
      </c>
      <c r="B17" s="4" t="inlineStr">
        <is>
          <t xml:space="preserve"> </t>
        </is>
      </c>
      <c r="D17" s="4" t="inlineStr">
        <is>
          <t xml:space="preserve"> </t>
        </is>
      </c>
    </row>
    <row r="18">
      <c r="A18" s="4" t="inlineStr">
        <is>
          <t>Grants receivable</t>
        </is>
      </c>
      <c r="B18" s="4" t="inlineStr">
        <is>
          <t xml:space="preserve"> </t>
        </is>
      </c>
      <c r="D18" s="5" t="n">
        <v>-229292</v>
      </c>
    </row>
    <row r="19">
      <c r="A19" s="4" t="inlineStr">
        <is>
          <t>Related party receivables</t>
        </is>
      </c>
      <c r="B19" s="5" t="n">
        <v>-23005</v>
      </c>
      <c r="D19" s="4" t="inlineStr">
        <is>
          <t xml:space="preserve"> </t>
        </is>
      </c>
    </row>
    <row r="20">
      <c r="A20" s="4" t="inlineStr">
        <is>
          <t>Prepaid expenses and other current assets</t>
        </is>
      </c>
      <c r="B20" s="5" t="n">
        <v>39524</v>
      </c>
      <c r="D20" s="5" t="n">
        <v>-76810</v>
      </c>
    </row>
    <row r="21">
      <c r="A21" s="4" t="inlineStr">
        <is>
          <t>Clearing deposits</t>
        </is>
      </c>
      <c r="B21" s="5" t="n">
        <v>722722</v>
      </c>
      <c r="D21" s="5" t="n">
        <v>-443740</v>
      </c>
    </row>
    <row r="22">
      <c r="A22" s="3" t="inlineStr">
        <is>
          <t>Increase (decrease) in -</t>
        </is>
      </c>
      <c r="B22" s="4" t="inlineStr">
        <is>
          <t xml:space="preserve"> </t>
        </is>
      </c>
      <c r="D22" s="4" t="inlineStr">
        <is>
          <t xml:space="preserve"> </t>
        </is>
      </c>
    </row>
    <row r="23">
      <c r="A23" s="4" t="inlineStr">
        <is>
          <t>Accounts payable</t>
        </is>
      </c>
      <c r="B23" s="5" t="n">
        <v>52070</v>
      </c>
      <c r="D23" s="5" t="n">
        <v>338567</v>
      </c>
    </row>
    <row r="24">
      <c r="A24" s="4" t="inlineStr">
        <is>
          <t>Payables to non-customers</t>
        </is>
      </c>
      <c r="B24" s="5" t="n">
        <v>-41</v>
      </c>
      <c r="D24" s="5" t="n">
        <v>1212595</v>
      </c>
    </row>
    <row r="25">
      <c r="A25" s="4" t="inlineStr">
        <is>
          <t>Payables to customers</t>
        </is>
      </c>
      <c r="B25" s="5" t="n">
        <v>-399685</v>
      </c>
      <c r="D25" s="5" t="n">
        <v>871907</v>
      </c>
    </row>
    <row r="26">
      <c r="A26" s="4" t="inlineStr">
        <is>
          <t>Related party payables</t>
        </is>
      </c>
      <c r="B26" s="5" t="n">
        <v>10725</v>
      </c>
      <c r="D26" s="4" t="inlineStr">
        <is>
          <t xml:space="preserve"> </t>
        </is>
      </c>
    </row>
    <row r="27">
      <c r="A27" s="4" t="inlineStr">
        <is>
          <t>Accrued expenses</t>
        </is>
      </c>
      <c r="B27" s="5" t="n">
        <v>98530</v>
      </c>
      <c r="D27" s="5" t="n">
        <v>-589225</v>
      </c>
    </row>
    <row r="28">
      <c r="A28" s="4" t="inlineStr">
        <is>
          <t>Net cash used in operating activities</t>
        </is>
      </c>
      <c r="B28" s="5" t="n">
        <v>-1257855</v>
      </c>
      <c r="D28" s="5" t="n">
        <v>-2259097</v>
      </c>
    </row>
    <row r="29">
      <c r="A29" s="3" t="inlineStr">
        <is>
          <t>CASH FLOWS FROM INVESTING ACTIVITIES:</t>
        </is>
      </c>
      <c r="B29" s="4" t="inlineStr">
        <is>
          <t xml:space="preserve"> </t>
        </is>
      </c>
      <c r="D29" s="4" t="inlineStr">
        <is>
          <t xml:space="preserve"> </t>
        </is>
      </c>
    </row>
    <row r="30">
      <c r="A30" s="4" t="inlineStr">
        <is>
          <t>Proceeds of investments securities, at amortized cost (U.S Treasury Bills)</t>
        </is>
      </c>
      <c r="B30" s="4" t="inlineStr">
        <is>
          <t xml:space="preserve"> </t>
        </is>
      </c>
      <c r="D30" s="5" t="n">
        <v>12066207</v>
      </c>
    </row>
    <row r="31">
      <c r="A31" s="4" t="inlineStr">
        <is>
          <t>Purchases of investments securities, at amortized cost (U.S Treasury Bills)</t>
        </is>
      </c>
      <c r="B31" s="4" t="inlineStr">
        <is>
          <t xml:space="preserve"> </t>
        </is>
      </c>
      <c r="D31" s="5" t="n">
        <v>-8483911</v>
      </c>
    </row>
    <row r="32">
      <c r="A32" s="4" t="inlineStr">
        <is>
          <t>Deferred grant reimbursement</t>
        </is>
      </c>
      <c r="B32" s="4" t="inlineStr">
        <is>
          <t xml:space="preserve"> </t>
        </is>
      </c>
      <c r="D32" s="5" t="n">
        <v>6379</v>
      </c>
    </row>
    <row r="33">
      <c r="A33" s="4" t="inlineStr">
        <is>
          <t>Purchases of property and equipment</t>
        </is>
      </c>
      <c r="B33" s="4" t="inlineStr">
        <is>
          <t xml:space="preserve"> </t>
        </is>
      </c>
      <c r="D33" s="5" t="n">
        <v>-143152</v>
      </c>
    </row>
    <row r="34">
      <c r="A34" s="4" t="inlineStr">
        <is>
          <t>Net cash provided by investing activities</t>
        </is>
      </c>
      <c r="B34" s="4" t="inlineStr">
        <is>
          <t xml:space="preserve"> </t>
        </is>
      </c>
      <c r="D34" s="5" t="n">
        <v>3445523</v>
      </c>
    </row>
    <row r="35">
      <c r="A35" s="3" t="inlineStr">
        <is>
          <t>CASH FLOWS FROM FINANCING ACTIVITIES:</t>
        </is>
      </c>
      <c r="B35" s="4" t="inlineStr">
        <is>
          <t xml:space="preserve"> </t>
        </is>
      </c>
      <c r="D35" s="4" t="inlineStr">
        <is>
          <t xml:space="preserve"> </t>
        </is>
      </c>
    </row>
    <row r="36">
      <c r="A36" s="4" t="inlineStr">
        <is>
          <t>Deferred costs of initial public offering</t>
        </is>
      </c>
      <c r="B36" s="4" t="inlineStr">
        <is>
          <t xml:space="preserve"> </t>
        </is>
      </c>
      <c r="D36" s="5" t="n">
        <v>-91507</v>
      </c>
    </row>
    <row r="37">
      <c r="A37" s="4" t="inlineStr">
        <is>
          <t>Net cash used in financing activities</t>
        </is>
      </c>
      <c r="B37" s="4" t="inlineStr">
        <is>
          <t xml:space="preserve"> </t>
        </is>
      </c>
      <c r="D37" s="5" t="n">
        <v>-91507</v>
      </c>
    </row>
    <row r="38">
      <c r="A38" s="4" t="inlineStr">
        <is>
          <t>NET INCREASE (DECREASE) IN CASH, CASH EQUIVALENTS, AND RESTRICTED CASH</t>
        </is>
      </c>
      <c r="B38" s="5" t="n">
        <v>-1257855</v>
      </c>
      <c r="D38" s="5" t="n">
        <v>1094919</v>
      </c>
    </row>
    <row r="39">
      <c r="A39" s="4" t="inlineStr">
        <is>
          <t>CASH, CASH EQUIVALENTS, AND RESTRICTED CASH - BEGINNING OF PERIOD</t>
        </is>
      </c>
      <c r="B39" s="5" t="n">
        <v>21281233</v>
      </c>
      <c r="D39" s="5" t="n">
        <v>7357687</v>
      </c>
    </row>
    <row r="40">
      <c r="A40" s="4" t="inlineStr">
        <is>
          <t>CASH, CASH EQUIVALENTS, AND RESTRICTED CASH - END OF PERIOD</t>
        </is>
      </c>
      <c r="B40" s="5" t="n">
        <v>20023378</v>
      </c>
      <c r="D40" s="5" t="n">
        <v>8452606</v>
      </c>
    </row>
    <row r="41">
      <c r="A41" s="3" t="inlineStr">
        <is>
          <t>Supplemental disclosures of cash flow information:</t>
        </is>
      </c>
      <c r="B41" s="4" t="inlineStr">
        <is>
          <t xml:space="preserve"> </t>
        </is>
      </c>
      <c r="D41" s="4" t="inlineStr">
        <is>
          <t xml:space="preserve"> </t>
        </is>
      </c>
    </row>
    <row r="42">
      <c r="A42" s="4" t="inlineStr">
        <is>
          <t>Interest</t>
        </is>
      </c>
      <c r="B42" s="4" t="inlineStr">
        <is>
          <t xml:space="preserve"> </t>
        </is>
      </c>
      <c r="D42" s="4" t="inlineStr">
        <is>
          <t xml:space="preserve"> </t>
        </is>
      </c>
    </row>
    <row r="43">
      <c r="A43" s="4" t="inlineStr">
        <is>
          <t>Income taxes</t>
        </is>
      </c>
      <c r="B43" s="4" t="inlineStr">
        <is>
          <t xml:space="preserve"> </t>
        </is>
      </c>
      <c r="D43" s="4" t="inlineStr">
        <is>
          <t xml:space="preserve"> </t>
        </is>
      </c>
    </row>
    <row r="44">
      <c r="A44" s="3" t="inlineStr">
        <is>
          <t>Non-cash investing and financing activities:</t>
        </is>
      </c>
      <c r="B44" s="4" t="inlineStr">
        <is>
          <t xml:space="preserve"> </t>
        </is>
      </c>
      <c r="D44" s="4" t="inlineStr">
        <is>
          <t xml:space="preserve"> </t>
        </is>
      </c>
    </row>
    <row r="45">
      <c r="A45" s="4" t="inlineStr">
        <is>
          <t>Warrants received as part of an investment banking deal</t>
        </is>
      </c>
      <c r="B45" s="5" t="n">
        <v>990426</v>
      </c>
      <c r="D45" s="4" t="inlineStr">
        <is>
          <t xml:space="preserve"> </t>
        </is>
      </c>
    </row>
    <row r="46">
      <c r="A46" s="4" t="inlineStr">
        <is>
          <t>Deferred costs of initial public offering</t>
        </is>
      </c>
      <c r="B46" s="4" t="inlineStr">
        <is>
          <t xml:space="preserve"> </t>
        </is>
      </c>
      <c r="D46" s="6" t="n">
        <v>106135</v>
      </c>
    </row>
    <row r="47"/>
    <row r="48">
      <c r="A48" s="4" t="inlineStr">
        <is>
          <t>[1]Includes
    unrealized gains and losses on securities held by the broker-dealer.[2]Includes
    unrealized gains and losses on securities held by the broker-dealer.</t>
        </is>
      </c>
    </row>
  </sheetData>
  <mergeCells count="6">
    <mergeCell ref="B2:C2"/>
    <mergeCell ref="B1:E1"/>
    <mergeCell ref="A48:E48"/>
    <mergeCell ref="D2:E2"/>
    <mergeCell ref="A47:E47"/>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Supplemental Disclosures (Unaudited) - USD ($)</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Cash and cash equivalents</t>
        </is>
      </c>
      <c r="B3" s="6" t="n">
        <v>19551997</v>
      </c>
      <c r="C3" s="6" t="n">
        <v>20437492</v>
      </c>
    </row>
    <row r="4">
      <c r="A4" s="4" t="inlineStr">
        <is>
          <t>Cash segregated in compliance with regulations</t>
        </is>
      </c>
      <c r="B4" s="5" t="n">
        <v>471381</v>
      </c>
      <c r="C4" s="5" t="n">
        <v>843741</v>
      </c>
    </row>
    <row r="5">
      <c r="A5" s="4" t="inlineStr">
        <is>
          <t>Total cash, cash equivalents, and restricted cash shown in the unaudited condensed consolidated statements of cash flows</t>
        </is>
      </c>
      <c r="B5" s="6" t="n">
        <v>20023378</v>
      </c>
      <c r="C5" s="6" t="n">
        <v>212812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Organization and Description of Business</t>
        </is>
      </c>
      <c r="B4" s="4" t="inlineStr">
        <is>
          <t xml:space="preserve">1.
Organization and Description of Business MDB
Capital Holdings, LLC (“the Company” or “MDB”), a Delaware limited liability company, is a holding company that
has three wholly-owned subsidiaries: MDB CG Management Company (“MDB Management”); Public Ventures, LLC, d/b/a MDB Capital
(“Public Ventures”); and PatentVest, Inc. (“PatentVest”), one majority owned subsidiary, MDB Minnesota One (“M1”), and one minority owned company eXoZymes
Inc., formerly known as Invizyne Technologies, Inc., (“eXoZymes”), that was majority owned and is consolidated up to until
November 14, 2024, when eXoZymes issued securities in its IPO and no longer majority owned by MDB. MDB
Management is principally an “administrative” entity whose purpose is to conduct, and wherever possible, to consolidate shared
services/resources, for our US-based operations. Public
Ventures is a U.S. registered broker-dealer under the Securities Exchange Act of 1934 (“Exchange Act”), and is a member of the Financial Industry
Regulatory Authority (“FINRA”) and the Texas State Securities Board. Public Ventures operates on a fully disclosed basis
with a nonrelated FINRA member firm, Interactive Brokers, LLC (“Interactive Brokers”), and is not required to maintain a
clearing deposit. Interactive Brokers is the clearing firm and custodian of investments maintained by Public Ventures. PatentVest
is a wholly-owned subsidiary that performs intellectual property validation services for Public Ventures’, due diligence functions
on the intellectual property of partner and prospective partner companies, and creates an intellectual property roadmap for such partner
companies. PatentVest also provides intellectual property validation services for other clients. M1
is a majority owned subsidiary and was formed with the purpose of developing pharmaceuticals, based on patents and licensed technology from an affiliate of the Mayo Clinic organization, the Mayo Foundation for Medical Education and Research. On
September 20, 2023, MDB completed an initial public offering “IPO”, consisting of the sale of 1,666,666
shares of Class A Common Shares at $ 12.00
per share, for gross proceeds of $ 19,999,992 .
In conjunction with the IPO, the Company issued warrants to the placement agent to purchase 16,667
shares of Class A Common Shares, exercisable upon issuance for
a period of 5
years at $ 15.00
per share, for a cash consideration of $ 0.001 /share.
The placement agent’s warrants had a fair value of $ 65,411 . On
July 1, 2024, the founding ownership of M1 had MDB owning 67 %
and Mayo Foundation for Medical Education and Research (“Mayo”) owning 33 %
of the issued and outstanding common stock. M1 was formed with the purpose of developing pharmaceuticals, based on patents and licensed
technology from Mayo. After the initial formation of M1 and finalization and entry into a license agreement between Mayo and M1, MDB
entered into a Term Equity Purchase Agreement (“Purchase Agreement”) to provide capital for operations of M1 in exchange
for the issuance of shares of common stock of M1 to MDB (see note 11 for the description of the licens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4:02Z</dcterms:created>
  <dcterms:modified xmlns:dcterms="http://purl.org/dc/terms/" xmlns:xsi="http://www.w3.org/2001/XMLSchema-instance" xsi:type="dcterms:W3CDTF">2025-05-12T20:14:04Z</dcterms:modified>
</cp:coreProperties>
</file>